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ntories, Net" sheetId="7" r:id="rId7"/>
    <s:sheet name="Earnings Per Share" sheetId="8" r:id="rId8"/>
    <s:sheet name="Long-Term Debt" sheetId="9" r:id="rId9"/>
    <s:sheet name="Goodwill And Other Intangible A" sheetId="10" r:id="rId10"/>
    <s:sheet name="Commitments and Contingencies" sheetId="11" r:id="rId11"/>
    <s:sheet name="Critical Accounting Policies" sheetId="12" r:id="rId12"/>
    <s:sheet name="Related Parties" sheetId="13" r:id="rId13"/>
    <s:sheet name="Critical Accounting Policies (P" sheetId="14" r:id="rId14"/>
    <s:sheet name="Inventories, Net (Tables)" sheetId="15" r:id="rId15"/>
    <s:sheet name="Earnings Per Share (Tables)" sheetId="16" r:id="rId16"/>
    <s:sheet name="Goodwill And Other Intangible17" sheetId="17" r:id="rId17"/>
    <s:sheet name="Inventories, Net (Components Of" sheetId="18" r:id="rId18"/>
    <s:sheet name="Earnings Per Share (Narrative) " sheetId="19" r:id="rId19"/>
    <s:sheet name="Earnings Per Share (Computation" sheetId="20" r:id="rId20"/>
    <s:sheet name="Long-Term Debt (Narrative) (Det" sheetId="21" r:id="rId21"/>
    <s:sheet name="Goodwill And Other Intangible22" sheetId="22" r:id="rId22"/>
    <s:sheet name="Goodwill And Other Intangible23" sheetId="23" r:id="rId23"/>
    <s:sheet name="Goodwill And Other Intangible24" sheetId="24" r:id="rId24"/>
    <s:sheet name="Critical Accounting Policies (N" sheetId="25" r:id="rId25"/>
    <s:sheet name="Related Parties (Narrative) (De" sheetId="26" r:id="rId26"/>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Jul. 31, 2016</t>
  </si>
  <si>
    <t>Sep. 09, 2016</t>
  </si>
  <si>
    <t>Document And Entity Information [Abstract]</t>
  </si>
  <si>
    <t>Document Type</t>
  </si>
  <si>
    <t>10-Q</t>
  </si>
  <si>
    <t>Amendment Flag</t>
  </si>
  <si>
    <t>false</t>
  </si>
  <si>
    <t>Document Period End Date</t>
  </si>
  <si>
    <t>Jul. 31,
		2016</t>
  </si>
  <si>
    <t>Document Fiscal Year Focus</t>
  </si>
  <si>
    <t>Document Fiscal Period Focus</t>
  </si>
  <si>
    <t>Q1</t>
  </si>
  <si>
    <t>Trading Symbol</t>
  </si>
  <si>
    <t>sgma</t>
  </si>
  <si>
    <t>Entity Registrant Name</t>
  </si>
  <si>
    <t>SIGMATRON INTERNATIONAL INC</t>
  </si>
  <si>
    <t>Entity Central Index Key</t>
  </si>
  <si>
    <t>Current Fiscal Year End Date</t>
  </si>
  <si>
    <t>--04-30</t>
  </si>
  <si>
    <t>Entity Filer Category</t>
  </si>
  <si>
    <t>Smaller Reporting Company</t>
  </si>
  <si>
    <t>Entity Common Stock, Shares Outstanding</t>
  </si>
  <si>
    <t>Condensed Consolidated Balance Sheets - USD ($)</t>
  </si>
  <si>
    <t>Apr. 30, 2016</t>
  </si>
  <si>
    <t>Current assets:</t>
  </si>
  <si>
    <t>Cash</t>
  </si>
  <si>
    <t>Accounts receivable, less allowance for doubtful accounts of $100,000 at July 31, 2016 and April 30, 2016, respectively</t>
  </si>
  <si>
    <t>Inventories, net</t>
  </si>
  <si>
    <t>Prepaid expenses and other assets</t>
  </si>
  <si>
    <t>Refundable income taxes</t>
  </si>
  <si>
    <t>Note receivable</t>
  </si>
  <si>
    <t>Other receivables</t>
  </si>
  <si>
    <t>Total current assets</t>
  </si>
  <si>
    <t>Property, machinery and equipment, net</t>
  </si>
  <si>
    <t>Intangible assets, net of amortization of $4330,170 and $4,208,755 at July 31, 2016 and April 30, 2016, respectively</t>
  </si>
  <si>
    <t>Goodwill</t>
  </si>
  <si>
    <t>Deferred income taxes</t>
  </si>
  <si>
    <t>Other assets</t>
  </si>
  <si>
    <t>Total other long-term assets</t>
  </si>
  <si>
    <t>Total assets</t>
  </si>
  <si>
    <t>Current liabilities:</t>
  </si>
  <si>
    <t>Trade accounts payable</t>
  </si>
  <si>
    <t>Accrued wages</t>
  </si>
  <si>
    <t>Accrued expenses</t>
  </si>
  <si>
    <t>Income taxes payable</t>
  </si>
  <si>
    <t>Current portion of long-term debt</t>
  </si>
  <si>
    <t>Current portion of capital lease obligations</t>
  </si>
  <si>
    <t>Current portion of contingent consideration</t>
  </si>
  <si>
    <t>Current portion of deferred rent</t>
  </si>
  <si>
    <t>Total current liabilities</t>
  </si>
  <si>
    <t>Long-term debt, less current portion</t>
  </si>
  <si>
    <t>Capital lease obligations, less current portion</t>
  </si>
  <si>
    <t>Contingent consideration, less current portion</t>
  </si>
  <si>
    <t>Deferred rent, less current portion</t>
  </si>
  <si>
    <t>Other long-term liabilities</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185,330 and 4,183,955 shares issued and outstanding at July 31, 2016 and April 30, 2016, respectively</t>
  </si>
  <si>
    <t>Capital in excess of par value</t>
  </si>
  <si>
    <t>Retained earnings</t>
  </si>
  <si>
    <t>Total stockholders' equity</t>
  </si>
  <si>
    <t>Total liabilities and stockholders' equity</t>
  </si>
  <si>
    <t>Condensed Consolidated Balance Sheets (Parenthetical) - USD ($)</t>
  </si>
  <si>
    <t>Condensed 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Jul. 31, 2015</t>
  </si>
  <si>
    <t>Condensed Consolidated Statements Of Operations [Abstract]</t>
  </si>
  <si>
    <t>Net sales</t>
  </si>
  <si>
    <t>Cost of products sold</t>
  </si>
  <si>
    <t>Gross profit</t>
  </si>
  <si>
    <t>Selling and administrative expenses</t>
  </si>
  <si>
    <t>Operating income</t>
  </si>
  <si>
    <t>Other income</t>
  </si>
  <si>
    <t>Interest expense</t>
  </si>
  <si>
    <t>Income from operation before income tax expense</t>
  </si>
  <si>
    <t>Income tax expense</t>
  </si>
  <si>
    <t>Net income</t>
  </si>
  <si>
    <t>Earnings per share - basic</t>
  </si>
  <si>
    <t>Earnings per share - diluted</t>
  </si>
  <si>
    <t>Weighted average shares of common stock outstanding, Basic</t>
  </si>
  <si>
    <t>Weighted average shares of common stock outstanding, Diluted</t>
  </si>
  <si>
    <t>Condensed Consolidated Statements Of Cash Flows - USD ($)</t>
  </si>
  <si>
    <t>Cash flows from operating activities</t>
  </si>
  <si>
    <t>Adjustments to reconcile net income to net cash (used in) provided by operating activities:</t>
  </si>
  <si>
    <t>Depreciation</t>
  </si>
  <si>
    <t>Stock-based compensation</t>
  </si>
  <si>
    <t>Benefit from doubtful accounts</t>
  </si>
  <si>
    <t>Benefit from inventory obsolescence</t>
  </si>
  <si>
    <t>Deferred income tax (benefit) expense</t>
  </si>
  <si>
    <t>Amortization of intangible assets</t>
  </si>
  <si>
    <t>Loss from disposal or sale of machinery and equipment</t>
  </si>
  <si>
    <t>Changes in assets and liabilities</t>
  </si>
  <si>
    <t>Accounts receivable</t>
  </si>
  <si>
    <t>Inventories</t>
  </si>
  <si>
    <t>Income taxes receivable</t>
  </si>
  <si>
    <t>Deferred rent</t>
  </si>
  <si>
    <t>Accrued expenses and wages</t>
  </si>
  <si>
    <t>Net cash (used in) provided by operating activities</t>
  </si>
  <si>
    <t>Cash flows from investing activities</t>
  </si>
  <si>
    <t>Purchases of machinery and equipment</t>
  </si>
  <si>
    <t>Disposals of machinery and equipment</t>
  </si>
  <si>
    <t>Net cash used in investing activities</t>
  </si>
  <si>
    <t>Cash flows from financing activities</t>
  </si>
  <si>
    <t>Proceeds from the sale of restricted stock</t>
  </si>
  <si>
    <t>Proceeds from Employee stock purchases</t>
  </si>
  <si>
    <t>Payments of contingent consideration</t>
  </si>
  <si>
    <t>Payments under capital lease and sale leaseback agreements</t>
  </si>
  <si>
    <t>Payments under building notes payable</t>
  </si>
  <si>
    <t>Borrowings under lines of credit</t>
  </si>
  <si>
    <t>Payments under lines of credit</t>
  </si>
  <si>
    <t>Net cash provided by (used in) financing activities</t>
  </si>
  <si>
    <t>Change in cash</t>
  </si>
  <si>
    <t>Cash at beginning of period</t>
  </si>
  <si>
    <t>Cash at end of period</t>
  </si>
  <si>
    <t>Supplementary disclosures of cash flow information</t>
  </si>
  <si>
    <t>Cash paid for interest</t>
  </si>
  <si>
    <t>Cash paid for income taxes</t>
  </si>
  <si>
    <t>Purchase of machinery and equipment financed under capital leases</t>
  </si>
  <si>
    <t>Financing of insurance policy</t>
  </si>
  <si>
    <t>Basis Of Presentation</t>
  </si>
  <si>
    <t>Basis Of Presentation [Abstract]</t>
  </si>
  <si>
    <t xml:space="preserve">Note A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 period ended July 31, 2016 is not necessarily indicative of the results that may be expected for the year ending April 30, 2017. For further information, refer to the condensed consolidated financial statements and footnotes thereto included in the Company’s Annual Report on Form 10-K for the year ended April 30, 2016.
﻿ </t>
  </si>
  <si>
    <t>Inventories, Net</t>
  </si>
  <si>
    <t>Inventories, Net [Abstract]</t>
  </si>
  <si>
    <t xml:space="preserve">Note B - Inventories, net
﻿
The components of inventory consist of the following:
﻿
﻿
﻿
﻿
﻿
﻿
July 31,
April 30,
﻿
2016
2016
﻿
﻿ Finished products
$ 26,602,462
$ 23,295,138
﻿ Work-in-process
2,987,621
3,035,459
﻿ Raw materials
44,034,631
42,530,957
﻿
73,624,714
68,861,554
﻿ Less obsolescence reserve
1,212,532
1,212,532
﻿
$ 72,412,182
$ 67,649,022
﻿ </t>
  </si>
  <si>
    <t>Earnings Per Share</t>
  </si>
  <si>
    <t>Earnings Per Share [Abstract]</t>
  </si>
  <si>
    <t xml:space="preserve">Note C - Earnings Per Share
﻿
The following table sets forth the computation of basic and diluted earnings per share:
﻿
﻿
﻿
﻿
Three Months Ended
﻿
July 31,
﻿
2016
2015
﻿
﻿ Net income
$ 146,597
$ 658,806
﻿ Weighted-average shares
﻿ Basic
4,183,955
4,148,285
﻿ Effect of dilutive stock options
30,580
45,372
﻿
﻿ Diluted
4,214,535
4,193,657
﻿
﻿ Basic earnings per share
$ 0.04
$ 0.16
﻿
﻿ Diluted earnings per share
$ 0.03
$ 0.16
﻿
Options to purchase 367,963 and 85, 954 shares of common stock were outstanding at July 31, 2016 and 2015, respectively. There were no options granted during the three month period ended July 31, 2016 and 2015 , respectively. The Company recognized $83, 673 and $4,559 in stock option expense for the three month period ended July 31, 2016 and 2015, respectively. The balance of unrecognized compensation expense related to the Company’s stock option plans was $329,210 and $17,148 at July 31, 2016 and 2015, respectively.
﻿
On October 1, 2015, the Company issued 10,000 shares of restricted stock pursuant to the 2013 Non-Employee Director Restricted Stock Plan, which were fully vested on April 1, 2016 . The Company recognized no compensation expense with respect to such shares for the three months ended July 31, 2016 .
﻿
The Company implemented an employee stock purchase plan (“ESPP”) for all eligible employees on February 1, 2014. The ESPP reserved 500,000 shares of common stock for issuance to employees. In addition, the number of shares of common stock reserved for issuance under the plan automatically increases on the first day of the Company’s fiscal years by 25,000 shares. For the three months ended July 31, 2016 and 2015, 1,375 and 4,147 shares, respectively, were issued under the ESPP. The Company recorded $1,882 and $5,590 in compensation expense for the three months ended July 31, 2016 and 2015, respectively. During the three months ended July 31, 2016 and 2015, the Company recorded $6,875 and $22,736 , respectively, to stockholders’ equity relating to purchases under the ESPP. The ESPP was terminated effective August 15, 2016 . Final purchases under the ESPP were completed on August 31, 2016. </t>
  </si>
  <si>
    <t>Long-Term Debt</t>
  </si>
  <si>
    <t>Long-Term Debt [Abstract]</t>
  </si>
  <si>
    <t xml:space="preserve">Note D - Long-term Debt
﻿
The Company has a senior secured credit facility with Wells Fargo, N.A. with a credit limit up to $30,000,000 . The credit facility is collateralized by substantially all of the domestically located assets of the Company and the Company has pledged 65% of its equity ownership interest in some of its foreign entities. The facility allows the Company to choose among interest rates at which it may borrow funds: the bank fixed rate of two and one quarter percent plus one percent (effectively 3.25% at July 31, 2016) or LIBOR plus two and one quarter percent (effectively 2.875% at July 31, 2016). Interest is paid monthly. Under the senior secured credit facility, the Company may borrow up to the lesser of (i) $30,000,000 or (ii) an amount equal to a percentage of the eligible receivable borrowing base plus a percentage of the inventory borrowing base (collectively, “Borrowing Base”), which cannot exceed 50% of combined eligible receivables and inventory. In January 2016, the existing senior credit facility was modified, including increasing the amount available under the Borrowing Base calculation and extending the term of the facility through October 31, 2018 . The bank fee for the modification was $23,333 and is amortized over the term of the credit facility agreement. As of July 31, 2016, there was a $23,457,279 outstanding balance and $3,703,942 of unused availability under the credit facility agreement compared to a $20,014,069 outstanding balance and $3,630,035 of unused availability at April 30, 2016. The Company is required to be in compliance with several financial covenants. At July 31, 2016, the Company was in compliance with its financial covenants.
﻿
On August 4, 2015, the Company’s wholly-owned subsidiary, Wujiang SigmaTron Electronics Co., Ltd entered into a credit facility with China Construction Bank. Under the agreement Wujiang SigmaTron Electronics Co., Ltd can borrow up to 5,000,000 Renminbi and the facility is collateralized by Wujiang SigmaTron Electronics Co., Ltd.’s manufacturing building. Interest is payable monthly and the facility bears a fixed interest rate of 6.67% . The term on the facility extends to August 3, 2017 . T here was no outstanding balance under the facility at July 31, 2016 and April 30, 2016, respectively.
﻿
The Company entered into a mortgage agreement on January 8, 2010, in the amount of $2,500,000 , with Wells Fargo, N.A. to refinance the property that serves as the Company’s corporate headquarters and its Illinois manufacturing facility. The Wells Fargo, N.A. note historically bore interest at a fixed rate of 6.42% per year and was amortized over a sixty month period. A final payment of approximately $2,000,000 was due on or before January 8, 2015 . On November 24, 2014, the Company refinanced the mortgage agreement with Wells Fargo, N.A. The note requires the Company to pay monthly principal payments in the amount of $9,500 , bears an interest rate of LIBOR plus two and one-quarter percent (effectively 3.00% at July 31, 2016) and is payable over a sixty month period. A final payment of approximately $2,289,500 is due on or before November 8, 2019 . The outstanding balance was $2,660,000 and $2,688,500 at July 31, 2016 and April 30, 2016, respectively.
﻿
The Company entered into a mortgage agreement on October 24, 2013, in the amount of $1,275,000 , with Wells Fargo, N.A. to finance the property that serves as the Company’s engineering and design center in Elgin, Illinois. The Wells Fargo, N.A. note requires the Company to pay monthly principal payments in the amount of $4,250, bears interest at a fixed rate of 4.5% per year and is payable over a sixty month period. A final payment of approximately $1,030,000 is due on or before October 2018 . The outstanding balance was $1,134,750 and $1,147,500 at July 31, 2016 and April 30, 2016 , respectively .
﻿
Note D - Long-term Debt - Continued
﻿
During 2010, the Company entered into various capital lease agreements with Wells Fargo Equipment Finance to purchase equipment totaling $1,376,799 . The terms of the lease agreements extend to July 2016 through October 2016 with monthly installment payments ranging from $3,627 to $13,207 and a fixed interest rate ranging from 4.41% to 4.99% . T he balance outstanding under these capital lease agreements was $42,326 and $106,767 at July 31, 2016 and April 30, 2016, respectively . The net book value of the equipment under these leases was $674,949 and $703,424 at July 31, 2016 and April 30, 2016, respectively .
﻿
From October 2013 through July 201 6 , the Company entered into various capital lease agreements with Associated Bank, National Association to purchase equipment totaling $5,001,709 . The terms of the lease agreements extend to September 2018 through May 2021 with monthly installment payments ranging from $1,455 to $40,173 and a fixed interest rate ranging from 3.75% to 4.14% . T he balance outstanding under these capital lease agreements was $3,192,654 and $2,599,820 at July 31, 2016 and April 30, 2016, respectively . The net book value of the equipment under these leases was $3,951,195 and $3,224,661 at July 31, 2016 and April 30, 2016, respectively . On August 4, 2016 the company entered into a capital lease agreement with Associated Bank, National Association to purchase equipment totaling $334,826 . The term of the lease agreement extends to July 2021 with monthly installment payments of $6,144 .
﻿
From April 2014 through July 2015, the Company entered into various capital lease agreements with CIT Finance LLC to purchase equipment totaling $2,512,051 . The terms of the lease agreements extend to March 2019 through July 2020 with monthly installment payments ranging from $1,931 to $12,764 and a fixed interest rate ranging from 5.65% through 6.50% . T he balance outstanding under these capital lease agreements was $1,779,014 and $1,886,069 at July 31, 2016 and April 30, 2016, respectively . The net book value of the equipment under these leases was $2,103,029 and $2,155,363 at July 31, 2016 and April 30, 2016, respectively .
﻿ </t>
  </si>
  <si>
    <t>Goodwill And Other Intangible Assets</t>
  </si>
  <si>
    <t>Goodwill And Other Intangible Assets [Abstract]</t>
  </si>
  <si>
    <t xml:space="preserve">Note E - Goodwill and Other Intangible Assets
﻿
Goodwill
﻿
There were no changes in the carrying amount of tax-deductible goodwill in the amount of $3,222,899 for the three months ended July 31, 2016 and 2015, respectively.
﻿
Other Intangible Assets
﻿
Intangible assets subject to amortization are summarized as of July 31, 2016 as follows:
﻿
﻿
﻿
﻿
Weighted Average
﻿
Remaining
Gross
﻿
Amortization
Carrying
Accumulated
﻿
Period (Years)
Amount
Amortization
﻿
﻿ Other intangible assets – Able
-
$ 375,000
$ 375,000
﻿ Customer relationships – Able
-
2,395,000
2,395,000
﻿ Spitfire:
﻿ Non-contractual customer relationships
10.8
4,690,000
970,920
﻿ Backlog
-
22,000
22,000
﻿ Trade names
15.8
980,000
204,150
﻿ Non-compete agreements
2.8
50,000
29,750
﻿ Patents
0.8
400,000
333,350
﻿ Total
$ 8,912,000
$ 4,330,170
﻿
﻿
Note E - Goodwill and Other Intangible Assets - Continued
﻿
Intangible assets subject to amortization are summarized as of April 30, 2016, as follows:
﻿
﻿
﻿
﻿
﻿
Weighted Average
﻿
Remaining
Gross
﻿
Amortization
Carrying
Accumulated
﻿
Period (Years)
Amount
Amortization
﻿
﻿ Other intangible assets – Able
-
$ 375,000
$ 375,000
﻿ Customer relationships – Able
-
2,395,000
2,395,000
﻿ Spitfire:
﻿ Non-contractual customer relationships
11.08
4,690,000
883,540
﻿ Backlog
-
22,000
22,000
﻿ Trade names
16.08
980,000
191,901
﻿ Non-compete agreements
3.08
50,000
27,965
﻿ Patents
1.08
400,000
313,349
﻿ Total
$ 8,912,000
$ 4,208,755
﻿
﻿
Estimated aggregate amortization expense for intangible assets, which becomes fully amortized in 2032, for the remaining periods is as follows:
﻿
﻿
﻿
﻿ For the remaining 9 months of the fiscal year ending April 30:
2017
$ 368,595
﻿ For the fiscal year ending April 30:
2018
435,043
﻿
2019
423,721
﻿
2020
411,406
﻿
2021
403,199
﻿
Thereafter
2,539,866
﻿
$ 4,581,830
﻿
Amortization expense was $121,415 and $115,354 for the three months ended July 31, 2016 and 2015, respectively.
﻿
Note E - Goodwill and Other Intangible Assets - Continued
﻿
In conjunction with the May 2012 acquisition of Spitfire, an estimate of the fair value of the contingent consideration, $2,320,000 , was recorded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made payments totaling $342,162 during fiscal year 2016. The Company made one payment in the quarter ended July 31, 2016 in the amount of $81,842 . As of July 31, 2016, the Company had not materially changed its estimated aggregate consideration expected to be earned under this arrangement. Any change in the Company’s estimate is reflected as a change in the contingent consideration liability and as additional charges or credits to selling and administrative expenses. As of July 31, 2016, the contingent consideration liability was $1,069,239 . </t>
  </si>
  <si>
    <t>Commitments and Contingencies</t>
  </si>
  <si>
    <t>Commitments and Contingencies [Abstract]</t>
  </si>
  <si>
    <t xml:space="preserve">Note F - Commitments and Contingencies
﻿
As previously disclosed in detail in the Company’s Form 10-K filed for the fiscal year ended April 30, 2016, on October 25, 2011, Maria Gracia filed suit against the Company in the U.S. District Court for the Northern District of Illinois under Title VII of the Civil Rights Act.
﻿
During the Company’s first quarter ended July 31, 2016, there were no material developments.
﻿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 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
﻿ </t>
  </si>
  <si>
    <t>Critical Accounting Policies</t>
  </si>
  <si>
    <t>Critical Accounting Policies [Abstract]</t>
  </si>
  <si>
    <t xml:space="preserve">Note G - Critical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
Note G - Critical Accounting Policies - Continued
﻿
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
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For convenience, the Company reduces inventory cost through a contra asset rather than through a new cost basis. Upon a subsequent sale or disposal of the impaired inventory, the corresponding reserve is relieved to ensure the cost basis of the inventory reflects any reductions. Actual product demand or market conditions could be different than that projected by management.
﻿
Note G - Critical Accounting Policies - Continued
﻿
Goodwill - Goodwill represents the purchase price in excess of the fair value of assets acquired in business combinations. Financial Accounting Standards Board (“FASB”)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6 and determined no impairment existed as of that date.
﻿
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July 31, 2016, there were no indicators of possible impairment of long-lived assets.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Note G - Critical Accounting Policies - Continued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Reclassifications - Certain reclassifications have been made to the previously reported 2016 financial statements to conform to the 2017 presentation.
﻿
﻿
Note G - Critical Accounting Policies - Continued
﻿
New Accounting Standards:
﻿
In May 2014, the FASB issued Accounting Standards Update (“ASU”) No. 2014-09, "Revenue from Contracts with Customers." ASU No. 2014-09 i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deferred the effective date of ASU No. 2014-09 by issuing ASU 2015-14, “ Revenue from Contracts with Customers: Deferral of the Effective Date .” ASU No. 2015-14 defers the effective date of ASU No. 2014-09 to annual reporting periods beginning after December 15, 2017 ,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Company has not yet selected a transition method and is currently evaluating the effect that the updated standard will have on its consolidated financial statements and related disclosures.
﻿
In August 2014, the FASB issued ASU No. 2014-15, “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reporting periods beginning after December 15, 2016. Early adoption is permitted. The Company elected early adoption in the third quarter of fiscal 2016 of this ASU and it did not have a material impact on its consolidated financial statements.
﻿
In April 2015, the FASB issued ASU No. 2015- 03, “ Interest — Imputation of Interest (Subtopic 835-30) — Simplifying the Presentation of Debt Issuance Costs .”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adopted ASU 2015-03 during the first fiscal quarter of 2017 and it did not have a material impact on its consolidated financial statements.
﻿
﻿
﻿
﻿
Note G - Critical Accounting Policies - Continued
﻿
In July 2015, the FASB issued ASU No. 2015-11, “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
In November 2015, the FASB issued ASU No. 2015-17, “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This update is effective for fiscal years beginning after December 15, 2016. Early adoption is permitted. The Company is currently evaluating the impact this standard will have on its consolidated financial statements and related disclosures.
Note G - Critical Accounting Policies - Continued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t>
  </si>
  <si>
    <t>Related Parties</t>
  </si>
  <si>
    <t>Related Parties [Abstract]</t>
  </si>
  <si>
    <t xml:space="preserve">Note H - Related Parties
﻿
In March, 2015, two of the Company’s executive officers invested in a start-up customer. The executive officers’ investments constitute less than 2% (individually and in aggregate) of the outstanding beneficial ownership of the customer, according to information provided by the customer to the executive officers. As of July 31, 2016, the Company had an outstanding note receivable and account receivable from that customer of approximately $888,000 and $321,000 , respectively , compared to an outstanding note receivable and account receivable of approximately $888,000 and $233,000 , respectively, at April 30, 2016. As of July 31, 2016, i nventory on hand related to this customer approximated $1,500,000 compared to $1,600,000 at April 30, 2016 . Sales to this customer have not been material for the three months ended July 31, 2016.
﻿
On January 29, 2016, the Company entered into a memorandum of understanding with this customer. Under the subsequent agreement, effective January 29, 2016, the account receivable of approximately $888,000 was converted into a short-term promissory note. The promissory note bears interest at the rate of 8% per annum, payable at the maturity of the promissory note. The promissory note matures at the earlier of October 31, 2016 , or within 10 days after the customer obtains certain equity financing, or at the closing of a sale of substantially all of the customer’s stock or assets. As additional consideration, the Company received warrants under the agreement. The warrants are ten years in duration and may be exercised at an exercise price of $0.01 per share and for a number of shares determined pursuant to the warrant, expected to be, at a minimum, approximately 1% of the customer’s then – outstanding equity securities. The Company believes the warrants have nil value. Further, the Company has been granted a security interest in the customer’s accounts receivable and authority to access and be a signatory on the customer’s deposit accounts.
﻿ </t>
  </si>
  <si>
    <t>Critical Accounting Policies (Policy)</t>
  </si>
  <si>
    <t>Management Estimates And Uncertainties</t>
  </si>
  <si>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t>
  </si>
  <si>
    <t>Revenue Recognition</t>
  </si>
  <si>
    <t xml:space="preserve">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t>
  </si>
  <si>
    <t xml:space="preserve">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For convenience, the Company reduces inventory cost through a contra asset rather than through a new cost basis. Upon a subsequent sale or disposal of the impaired inventory, the corresponding reserve is relieved to ensure the cost basis of the inventory reflects any reductions. Actual product demand or market conditions could be different than that projected by management. </t>
  </si>
  <si>
    <t xml:space="preserve">Goodwill - Goodwill represents the purchase price in excess of the fair value of assets acquired in business combinations. Financial Accounting Standards Board (“FASB”)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6 and determined no impairment existed as of that date. </t>
  </si>
  <si>
    <t>Intangible Assets</t>
  </si>
  <si>
    <t xml:space="preserve">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t>
  </si>
  <si>
    <t>Impairment Of Long-Lived Assets</t>
  </si>
  <si>
    <t xml:space="preserve">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July 31, 2016, there were no indicators of possible impairment of long-lived assets. </t>
  </si>
  <si>
    <t>Income Tax</t>
  </si>
  <si>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Note G - Critical Accounting Policies - Continued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Reclassifications</t>
  </si>
  <si>
    <t xml:space="preserve">Reclassifications - Certain reclassifications have been made to the previously reported 2016 financial statements to conform to the 2017 presentation.
﻿
﻿ </t>
  </si>
  <si>
    <t>New Accounting Standards</t>
  </si>
  <si>
    <t xml:space="preserve">In May 2014, the FASB issued Accounting Standards Update (“ASU”) No. 2014-09, "Revenue from Contracts with Customers." ASU No. 2014-09 i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deferred the effective date of ASU No. 2014-09 by issuing ASU 2015-14, “ Revenue from Contracts with Customers: Deferral of the Effective Date .” ASU No. 2015-14 defers the effective date of ASU No. 2014-09 to annual reporting periods beginning after December 15, 2017 ,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Company has not yet selected a transition method and is currently evaluating the effect that the updated standard will have on its consolidated financial statements and related disclosures.
﻿
In August 2014, the FASB issued ASU No. 2014-15, “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reporting periods beginning after December 15, 2016. Early adoption is permitted. The Company elected early adoption in the third quarter of fiscal 2016 of this ASU and it did not have a material impact on its consolidated financial statements.
﻿
In April 2015, the FASB issued ASU No. 2015- 03, “ Interest — Imputation of Interest (Subtopic 835-30) — Simplifying the Presentation of Debt Issuance Costs .”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adopted ASU 2015-03 during the first fiscal quarter of 2017 and it did not have a material impact on its consolidated financial statements.
﻿
﻿
﻿
﻿
Note G - Critical Accounting Policies - Continued
﻿
In July 2015, the FASB issued ASU No. 2015-11, “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
In November 2015, the FASB issued ASU No. 2015-17, “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This update is effective for fiscal years beginning after December 15, 2016. Early adoption is permitted. The Company is currently evaluating the impact this standard will have on its consolidated financial statements and related disclosures.
Note G - Critical Accounting Policies - Continued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t>
  </si>
  <si>
    <t>Inventories, Net (Tables)</t>
  </si>
  <si>
    <t>Components Of Inventory</t>
  </si>
  <si>
    <t xml:space="preserve">﻿
﻿
﻿
July 31,
April 30,
﻿
2016
2016
﻿
﻿ Finished products
$ 26,602,462
$ 23,295,138
﻿ Work-in-process
2,987,621
3,035,459
﻿ Raw materials
44,034,631
42,530,957
﻿
73,624,714
68,861,554
﻿ Less obsolescence reserve
1,212,532
1,212,532
﻿
$ 72,412,182
$ 67,649,022
﻿ </t>
  </si>
  <si>
    <t>Earnings Per Share (Tables)</t>
  </si>
  <si>
    <t>Computation Of Basic And Diluted Earnings Per Share</t>
  </si>
  <si>
    <t xml:space="preserve">﻿
﻿
Three Months Ended
﻿
July 31,
﻿
2016
2015
﻿
﻿ Net income
$ 146,597
$ 658,806
﻿ Weighted-average shares
﻿ Basic
4,183,955
4,148,285
﻿ Effect of dilutive stock options
30,580
45,372
﻿
﻿ Diluted
4,214,535
4,193,657
﻿
﻿ Basic earnings per share
$ 0.04
$ 0.16
﻿
﻿ Diluted earnings per share
$ 0.03
$ 0.16
﻿ </t>
  </si>
  <si>
    <t>Goodwill And Other Intangible Assets (Tables)</t>
  </si>
  <si>
    <t>Summary Of Intangible Assets Subject To Amortization</t>
  </si>
  <si>
    <t xml:space="preserve">Intangible assets subject to amortization are summarized as of July 31, 2016 as follows:
﻿
﻿
﻿
﻿
Weighted Average
﻿
Remaining
Gross
﻿
Amortization
Carrying
Accumulated
﻿
Period (Years)
Amount
Amortization
﻿
﻿ Other intangible assets – Able
-
$ 375,000
$ 375,000
﻿ Customer relationships – Able
-
2,395,000
2,395,000
﻿ Spitfire:
﻿ Non-contractual customer relationships
10.8
4,690,000
970,920
﻿ Backlog
-
22,000
22,000
﻿ Trade names
15.8
980,000
204,150
﻿ Non-compete agreements
2.8
50,000
29,750
﻿ Patents
0.8
400,000
333,350
﻿ Total
$ 8,912,000
$ 4,330,170
﻿
﻿
Note E - Goodwill and Other Intangible Assets - Continued
﻿
Intangible assets subject to amortization are summarized as of April 30, 2016, as follows:
﻿
﻿
﻿
﻿
﻿
Weighted Average
﻿
Remaining
Gross
﻿
Amortization
Carrying
Accumulated
﻿
Period (Years)
Amount
Amortization
﻿
﻿ Other intangible assets – Able
-
$ 375,000
$ 375,000
﻿ Customer relationships – Able
-
2,395,000
2,395,000
﻿ Spitfire:
﻿ Non-contractual customer relationships
11.08
4,690,000
883,540
﻿ Backlog
-
22,000
22,000
﻿ Trade names
16.08
980,000
191,901
﻿ Non-compete agreements
3.08
50,000
27,965
﻿ Patents
1.08
400,000
313,349
﻿ Total
$ 8,912,000
$ 4,208,755
﻿ </t>
  </si>
  <si>
    <t>Estimated Aggregate Amortization Expense</t>
  </si>
  <si>
    <t xml:space="preserve">﻿
﻿
﻿ For the remaining 9 months of the fiscal year ending April 30:
2017
$ 368,595
﻿ For the fiscal year ending April 30:
2018
435,043
﻿
2019
423,721
﻿
2020
411,406
﻿
2021
403,199
﻿
Thereafter
2,539,866
﻿
$ 4,581,830
﻿ </t>
  </si>
  <si>
    <t>Inventories, Net (Components Of Inventory) (Details) - USD ($)</t>
  </si>
  <si>
    <t>Finished products</t>
  </si>
  <si>
    <t>Work-in-process</t>
  </si>
  <si>
    <t>Raw materials</t>
  </si>
  <si>
    <t>Total inventory, gross</t>
  </si>
  <si>
    <t>Less obsolescence reserve</t>
  </si>
  <si>
    <t>Total inventory, net</t>
  </si>
  <si>
    <t>Earnings Per Share (Narrative) (Details) - USD ($)</t>
  </si>
  <si>
    <t>Oct. 01, 2015</t>
  </si>
  <si>
    <t>Earnings Per Share [Line Items]</t>
  </si>
  <si>
    <t>Common stock shares were outstanding</t>
  </si>
  <si>
    <t>Options granted</t>
  </si>
  <si>
    <t>Stock option expense</t>
  </si>
  <si>
    <t>Balance of unrecognized compensation expense related to stock options plans</t>
  </si>
  <si>
    <t>Employee Stock Purchase Plan [Member]</t>
  </si>
  <si>
    <t>Shares of common stock for issuance</t>
  </si>
  <si>
    <t>Additional shares of common stock for issuance each fiscal year</t>
  </si>
  <si>
    <t>Shares issued</t>
  </si>
  <si>
    <t>ESPP compensation expense</t>
  </si>
  <si>
    <t>Stockholders' equity relating to purchases under the ESPP</t>
  </si>
  <si>
    <t>ESPP terminated effective</t>
  </si>
  <si>
    <t>Aug. 15,
		2016</t>
  </si>
  <si>
    <t>Restricted Stock [Member] | 2013 Non-Employee Director Restricted Stock Plan [Member]</t>
  </si>
  <si>
    <t>Shares of restricted stock granted</t>
  </si>
  <si>
    <t>Restricted stock, fully vest date</t>
  </si>
  <si>
    <t>Apr. 1,
		2016</t>
  </si>
  <si>
    <t>Restricted stock expense</t>
  </si>
  <si>
    <t>Earnings Per Share (Computation Of Basic And Diluted Earnings Per Share) (Details) - USD ($)</t>
  </si>
  <si>
    <t>Weighted-average shares, Basic</t>
  </si>
  <si>
    <t>Weighted-average shares, Effect of dilutive stock options</t>
  </si>
  <si>
    <t>Weighted-average shares, Diluted</t>
  </si>
  <si>
    <t>Basic earnings per share</t>
  </si>
  <si>
    <t>Diluted earnings per share</t>
  </si>
  <si>
    <t>Long-Term Debt (Narrative) (Details)</t>
  </si>
  <si>
    <t>Apr. 04, 2016USD ($)</t>
  </si>
  <si>
    <t>Aug. 04, 2015CNY (¥)</t>
  </si>
  <si>
    <t>Nov. 24, 2014USD ($)</t>
  </si>
  <si>
    <t>Oct. 24, 2013USD ($)</t>
  </si>
  <si>
    <t>Jan. 08, 2010USD ($)</t>
  </si>
  <si>
    <t>Jul. 31, 2016USD ($)</t>
  </si>
  <si>
    <t>Dec. 31, 2010USD ($)</t>
  </si>
  <si>
    <t>Jul. 31, 2015USD ($)</t>
  </si>
  <si>
    <t>Apr. 30, 2016USD ($)</t>
  </si>
  <si>
    <t>Debt Instrument [Line Items]</t>
  </si>
  <si>
    <t>Wells Fargo Equipment Finance [Member] | Capital Lease [Member]</t>
  </si>
  <si>
    <t>Total equipment purchased under the capital lease</t>
  </si>
  <si>
    <t>Outstanding amount under capital lease</t>
  </si>
  <si>
    <t>Net book value of capital leased assets</t>
  </si>
  <si>
    <t>Associated Bank, National Association [Member] | Capital Lease [Member]</t>
  </si>
  <si>
    <t>Lease financing agreement period</t>
  </si>
  <si>
    <t>Jul. 1,
		2021</t>
  </si>
  <si>
    <t>Monthly installment payments under capital lease</t>
  </si>
  <si>
    <t>CIT Finance LLC [Member] | Capital Lease [Member]</t>
  </si>
  <si>
    <t>Wells Fargo Bank [Member] | Mortgage Agreement [Member]</t>
  </si>
  <si>
    <t>Debt Instrument, Face Amount</t>
  </si>
  <si>
    <t>Mortgage agreement, interest rate</t>
  </si>
  <si>
    <t>6.42%</t>
  </si>
  <si>
    <t>Mortgage agreement, amortization period</t>
  </si>
  <si>
    <t>60 months</t>
  </si>
  <si>
    <t>Mortgage agreement, final payment</t>
  </si>
  <si>
    <t>Mortgage agreement, maturity date</t>
  </si>
  <si>
    <t>Nov. 8,
		2019</t>
  </si>
  <si>
    <t>Mortgage agreement, monthly principal payment</t>
  </si>
  <si>
    <t>Mortgage agreement, payable period</t>
  </si>
  <si>
    <t>Outstanding amount</t>
  </si>
  <si>
    <t>Wells Fargo Bank [Member] | Mortgage Agreement 2 [Member]</t>
  </si>
  <si>
    <t>4.50%</t>
  </si>
  <si>
    <t>Oct. 1,
		2018</t>
  </si>
  <si>
    <t>Wells Fargo Bank [Member] | LIBOR [Member] | Mortgage Agreement [Member]</t>
  </si>
  <si>
    <t>2.25%</t>
  </si>
  <si>
    <t>Mortgage agreement, effective interest rate</t>
  </si>
  <si>
    <t>3.00%</t>
  </si>
  <si>
    <t>Wells Fargo Bank [Member] | Senior Secured Credit Facility [Member]</t>
  </si>
  <si>
    <t>Credit facility credit limit</t>
  </si>
  <si>
    <t>Expiration date</t>
  </si>
  <si>
    <t>Oct. 31,
		2018</t>
  </si>
  <si>
    <t>Equity ownership in foreign entities pledged as collateral, percentage</t>
  </si>
  <si>
    <t>65.00%</t>
  </si>
  <si>
    <t>Fixed interest rate</t>
  </si>
  <si>
    <t>Variable interest rate</t>
  </si>
  <si>
    <t>1.00%</t>
  </si>
  <si>
    <t>Effective interest rate</t>
  </si>
  <si>
    <t>3.25%</t>
  </si>
  <si>
    <t>Receivable and inventory borrowing base, percentage</t>
  </si>
  <si>
    <t>50.00%</t>
  </si>
  <si>
    <t>Bank fee</t>
  </si>
  <si>
    <t>Outstanding balance under the credit facility</t>
  </si>
  <si>
    <t>Unused availability under the credit facility</t>
  </si>
  <si>
    <t>Wells Fargo Bank [Member] | Senior Secured Credit Facility [Member] | LIBOR [Member]</t>
  </si>
  <si>
    <t>2.875%</t>
  </si>
  <si>
    <t>Minimum [Member] | Wells Fargo Equipment Finance [Member] | Capital Lease [Member]</t>
  </si>
  <si>
    <t>Jul. 1,
		2016</t>
  </si>
  <si>
    <t>Fixed interest rate under capital lease</t>
  </si>
  <si>
    <t>4.41%</t>
  </si>
  <si>
    <t>Minimum [Member] | Associated Bank, National Association [Member] | Capital Lease [Member]</t>
  </si>
  <si>
    <t>Sep. 1,
		2018</t>
  </si>
  <si>
    <t>3.75%</t>
  </si>
  <si>
    <t>Minimum [Member] | CIT Finance LLC [Member] | Capital Lease [Member]</t>
  </si>
  <si>
    <t>Mar. 1,
		2019</t>
  </si>
  <si>
    <t>5.65%</t>
  </si>
  <si>
    <t>Maximum [Member] | Wells Fargo Equipment Finance [Member] | Capital Lease [Member]</t>
  </si>
  <si>
    <t>Oct. 1,
		2016</t>
  </si>
  <si>
    <t>4.99%</t>
  </si>
  <si>
    <t>Maximum [Member] | Associated Bank, National Association [Member] | Capital Lease [Member]</t>
  </si>
  <si>
    <t>May 1,
		2021</t>
  </si>
  <si>
    <t>4.14%</t>
  </si>
  <si>
    <t>Maximum [Member] | CIT Finance LLC [Member] | Capital Lease [Member]</t>
  </si>
  <si>
    <t>Jul. 1,
		2020</t>
  </si>
  <si>
    <t>6.50%</t>
  </si>
  <si>
    <t>Foreign subsidiaries | China Construction Bank [Member] | Credit Facility [Member]</t>
  </si>
  <si>
    <t>Credit facility credit limit | ¥</t>
  </si>
  <si>
    <t>Aug. 3,
		2017</t>
  </si>
  <si>
    <t>6.67%</t>
  </si>
  <si>
    <t>Goodwill And Other Intangible Assets (Narrative) (Details)</t>
  </si>
  <si>
    <t>12 Months Ended</t>
  </si>
  <si>
    <t>Jul. 31, 2016USD ($)item</t>
  </si>
  <si>
    <t>May 31, 2012USD ($)</t>
  </si>
  <si>
    <t>Goodwill [Line Items]</t>
  </si>
  <si>
    <t>Changes in goodwill carrying amount</t>
  </si>
  <si>
    <t>Amortization expense</t>
  </si>
  <si>
    <t>Spitfire [Member]</t>
  </si>
  <si>
    <t>Estimated fair value of contingent consideration</t>
  </si>
  <si>
    <t>Total payment for business acquisition</t>
  </si>
  <si>
    <t>Number of quarterly payments for consideration with the Spitfire aquisition | item</t>
  </si>
  <si>
    <t>Quarterly payment for business acquisition</t>
  </si>
  <si>
    <t>Contingent consideration liability</t>
  </si>
  <si>
    <t>Goodwill And Other Intangible Assets (Summary Of Intangible Assets Subject To Amortization) (Details) - USD ($)</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10 years 9 months 18 days</t>
  </si>
  <si>
    <t>11 years 29 days</t>
  </si>
  <si>
    <t>Spitfire [Member] | Backlog [Member]</t>
  </si>
  <si>
    <t>Spitfire [Member] | Trade Names [Member]</t>
  </si>
  <si>
    <t>15 years 9 months 18 days</t>
  </si>
  <si>
    <t>16 years 29 days</t>
  </si>
  <si>
    <t>Spitfire [Member] | Non-Compete Agreements [Member]</t>
  </si>
  <si>
    <t>2 years 9 months 18 days</t>
  </si>
  <si>
    <t>3 years 29 days</t>
  </si>
  <si>
    <t>Spitfire [Member] | Patents [Member]</t>
  </si>
  <si>
    <t>9 months 18 days</t>
  </si>
  <si>
    <t>1 year 29 days</t>
  </si>
  <si>
    <t>Goodwill And Other Intangible Assets (Estimated Aggregate Amortization Expense) (Details) - USD ($)</t>
  </si>
  <si>
    <t>For the remaining 9 months of the fiscal year ending April 30, 2017</t>
  </si>
  <si>
    <t>For the fiscal year ending April 30, 2018</t>
  </si>
  <si>
    <t>For the fiscal year ending April 30, 2019</t>
  </si>
  <si>
    <t>For the fiscal year ending April 30, 2020</t>
  </si>
  <si>
    <t>For the fiscal year ending April 30, 2021</t>
  </si>
  <si>
    <t>Thereafter</t>
  </si>
  <si>
    <t>Total</t>
  </si>
  <si>
    <t>Critical Accounting Policies (Narrative) (Details)</t>
  </si>
  <si>
    <t>Summary Of Critical Accounting Policies [Line Items]</t>
  </si>
  <si>
    <t>Long-lived assets impairment</t>
  </si>
  <si>
    <t>Patents [Member]</t>
  </si>
  <si>
    <t>Estimated useful life</t>
  </si>
  <si>
    <t>5 years</t>
  </si>
  <si>
    <t>Trade Names [Member]</t>
  </si>
  <si>
    <t>20 years</t>
  </si>
  <si>
    <t>Backlog [Member]</t>
  </si>
  <si>
    <t>1 year</t>
  </si>
  <si>
    <t>Non-Compete Agreements [Member]</t>
  </si>
  <si>
    <t>7 years</t>
  </si>
  <si>
    <t>Customer Relationships [Member]</t>
  </si>
  <si>
    <t>15 years</t>
  </si>
  <si>
    <t>Related Parties (Narrative) (Details)</t>
  </si>
  <si>
    <t>Jan. 29, 2016USD ($)$ / shares</t>
  </si>
  <si>
    <t>Mar. 31, 2015employee</t>
  </si>
  <si>
    <t>Related Party Transaction [Line Items]</t>
  </si>
  <si>
    <t>Outstanding note receivable from related parties</t>
  </si>
  <si>
    <t>Outstanding account receivable from related parties</t>
  </si>
  <si>
    <t>Inventory on hand from related parties</t>
  </si>
  <si>
    <t>Promissory Note [Member]</t>
  </si>
  <si>
    <t>Conversion of accounts receivable into a notes receivable</t>
  </si>
  <si>
    <t>Interest rate</t>
  </si>
  <si>
    <t>8.00%</t>
  </si>
  <si>
    <t>Maturity date</t>
  </si>
  <si>
    <t>Oct. 31,
		2016</t>
  </si>
  <si>
    <t>Maturity within number of days after obtains equity financing by related parties</t>
  </si>
  <si>
    <t>10 days</t>
  </si>
  <si>
    <t>Warrants period</t>
  </si>
  <si>
    <t>10 years</t>
  </si>
  <si>
    <t>Warrants exercise price, per share | $ / shares</t>
  </si>
  <si>
    <t>Executive [Member]</t>
  </si>
  <si>
    <t>Number of executive officers invested in a start-up customer | employee</t>
  </si>
  <si>
    <t>Minimum [Member] | Promissory Note [Member]</t>
  </si>
  <si>
    <t>Percentage of warrants exercised on equity securities with related parties</t>
  </si>
  <si>
    <t>Maximum [Member] | Executive [Member]</t>
  </si>
  <si>
    <t>Executive officers' investment holding, percentage</t>
  </si>
  <si>
    <t>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915358</v>
      </c>
    </row>
    <row r="12" spans="1:3">
      <c t="s" r="A12" s="4">
        <v>19</v>
      </c>
      <c t="s" r="B12" s="4">
        <v>20</v>
      </c>
    </row>
    <row r="13" spans="1:3">
      <c t="s" r="A13" s="4">
        <v>21</v>
      </c>
      <c t="s" r="B13" s="4">
        <v>22</v>
      </c>
    </row>
    <row r="14" spans="1:3">
      <c t="s" r="A14" s="4">
        <v>23</v>
      </c>
      <c t="n" r="C14" s="6">
        <v>4185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80"/>
  </cols>
  <sheetData>
    <row r="1" spans="1:2">
      <c t="s" r="A1" s="1">
        <v>159</v>
      </c>
      <c t="s" r="B1" s="2">
        <v>1</v>
      </c>
    </row>
    <row r="2" spans="1:2">
      <c t="s" r="B2" s="2">
        <v>2</v>
      </c>
    </row>
    <row r="3" spans="1:2">
      <c t="s" r="A3" s="3">
        <v>154</v>
      </c>
    </row>
    <row r="4" spans="1:2">
      <c t="s" r="A4" s="4">
        <v>160</v>
      </c>
      <c t="s" r="B4" s="4">
        <v>161</v>
      </c>
    </row>
    <row r="5" spans="1:2">
      <c t="s" r="A5" s="4">
        <v>162</v>
      </c>
      <c t="s" r="B5" s="4">
        <v>163</v>
      </c>
    </row>
    <row r="6" spans="1:2">
      <c t="s" r="A6" s="4">
        <v>109</v>
      </c>
      <c t="s" r="B6" s="4">
        <v>164</v>
      </c>
    </row>
    <row r="7" spans="1:2">
      <c t="s" r="A7" s="4">
        <v>37</v>
      </c>
      <c t="s" r="B7" s="4">
        <v>165</v>
      </c>
    </row>
    <row r="8" spans="1:2">
      <c t="s" r="A8" s="4">
        <v>166</v>
      </c>
      <c t="s" r="B8" s="4">
        <v>167</v>
      </c>
    </row>
    <row r="9" spans="1:2">
      <c t="s" r="A9" s="4">
        <v>168</v>
      </c>
      <c t="s" r="B9" s="4">
        <v>169</v>
      </c>
    </row>
    <row r="10" spans="1:2">
      <c t="s" r="A10" s="4">
        <v>170</v>
      </c>
      <c t="s" r="B10" s="4">
        <v>171</v>
      </c>
    </row>
    <row r="11" spans="1:2">
      <c t="s" r="A11" s="4">
        <v>172</v>
      </c>
      <c t="s" r="B11" s="4">
        <v>173</v>
      </c>
    </row>
    <row r="12" spans="1:2">
      <c t="s" r="A12" s="4">
        <v>174</v>
      </c>
      <c t="s" r="B12"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6</v>
      </c>
      <c t="s" r="B1" s="2">
        <v>1</v>
      </c>
    </row>
    <row r="2" spans="1:2">
      <c t="s" r="B2" s="2">
        <v>2</v>
      </c>
    </row>
    <row r="3" spans="1:2">
      <c t="s" r="A3" s="3">
        <v>139</v>
      </c>
    </row>
    <row r="4" spans="1:2">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42</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48</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87</v>
      </c>
      <c t="s" r="B1" s="2">
        <v>2</v>
      </c>
      <c t="s" r="C1" s="2">
        <v>25</v>
      </c>
    </row>
    <row r="2" spans="1:3">
      <c t="s" r="A2" s="3">
        <v>139</v>
      </c>
    </row>
    <row r="3" spans="1:3">
      <c t="s" r="A3" s="4">
        <v>188</v>
      </c>
      <c t="n" r="B3" s="7">
        <v>26602462</v>
      </c>
      <c t="n" r="C3" s="7">
        <v>23295138</v>
      </c>
    </row>
    <row r="4" spans="1:3">
      <c t="s" r="A4" s="4">
        <v>189</v>
      </c>
      <c t="n" r="B4" s="6">
        <v>2987621</v>
      </c>
      <c t="n" r="C4" s="6">
        <v>3035459</v>
      </c>
    </row>
    <row r="5" spans="1:3">
      <c t="s" r="A5" s="4">
        <v>190</v>
      </c>
      <c t="n" r="B5" s="6">
        <v>44034631</v>
      </c>
      <c t="n" r="C5" s="6">
        <v>42530957</v>
      </c>
    </row>
    <row r="6" spans="1:3">
      <c t="s" r="A6" s="4">
        <v>191</v>
      </c>
      <c t="n" r="B6" s="6">
        <v>73624714</v>
      </c>
      <c t="n" r="C6" s="6">
        <v>68861554</v>
      </c>
    </row>
    <row r="7" spans="1:3">
      <c t="s" r="A7" s="4">
        <v>192</v>
      </c>
      <c t="n" r="B7" s="6">
        <v>1212532</v>
      </c>
      <c t="n" r="C7" s="6">
        <v>1212532</v>
      </c>
    </row>
    <row r="8" spans="1:3">
      <c t="s" r="A8" s="4">
        <v>193</v>
      </c>
      <c t="n" r="B8" s="7">
        <v>72412182</v>
      </c>
      <c t="n" r="C8" s="7">
        <v>6764902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94</v>
      </c>
      <c t="s" r="B1" s="2">
        <v>195</v>
      </c>
      <c t="s" r="C1" s="2">
        <v>2</v>
      </c>
      <c t="s" r="D1" s="2">
        <v>81</v>
      </c>
    </row>
    <row r="2" spans="1:4">
      <c t="s" r="A2" s="3">
        <v>196</v>
      </c>
    </row>
    <row r="3" spans="1:4">
      <c t="s" r="A3" s="4">
        <v>197</v>
      </c>
      <c t="n" r="C3" s="6">
        <v>367963</v>
      </c>
      <c t="n" r="D3" s="6">
        <v>85954</v>
      </c>
    </row>
    <row r="4" spans="1:4">
      <c t="s" r="A4" s="4">
        <v>198</v>
      </c>
      <c t="n" r="C4" s="6">
        <v>0</v>
      </c>
      <c t="n" r="D4" s="6">
        <v>0</v>
      </c>
    </row>
    <row r="5" spans="1:4">
      <c t="s" r="A5" s="4">
        <v>199</v>
      </c>
      <c t="n" r="C5" s="7">
        <v>83673</v>
      </c>
      <c t="n" r="D5" s="7">
        <v>4559</v>
      </c>
    </row>
    <row r="6" spans="1:4">
      <c t="s" r="A6" s="4">
        <v>200</v>
      </c>
      <c t="n" r="C6" s="7">
        <v>329210</v>
      </c>
      <c t="n" r="D6" s="7">
        <v>17148</v>
      </c>
    </row>
    <row r="7" spans="1:4">
      <c t="s" r="A7" s="4">
        <v>201</v>
      </c>
    </row>
    <row r="8" spans="1:4">
      <c t="s" r="A8" s="3">
        <v>196</v>
      </c>
    </row>
    <row r="9" spans="1:4">
      <c t="s" r="A9" s="4">
        <v>202</v>
      </c>
      <c t="n" r="C9" s="6">
        <v>500000</v>
      </c>
    </row>
    <row r="10" spans="1:4">
      <c t="s" r="A10" s="4">
        <v>203</v>
      </c>
      <c t="n" r="C10" s="6">
        <v>25000</v>
      </c>
    </row>
    <row r="11" spans="1:4">
      <c t="s" r="A11" s="4">
        <v>204</v>
      </c>
      <c t="n" r="C11" s="6">
        <v>1375</v>
      </c>
      <c t="n" r="D11" s="6">
        <v>4147</v>
      </c>
    </row>
    <row r="12" spans="1:4">
      <c t="s" r="A12" s="4">
        <v>205</v>
      </c>
      <c t="n" r="C12" s="7">
        <v>1882</v>
      </c>
      <c t="n" r="D12" s="7">
        <v>5590</v>
      </c>
    </row>
    <row r="13" spans="1:4">
      <c t="s" r="A13" s="4">
        <v>206</v>
      </c>
      <c t="n" r="C13" s="7">
        <v>6875</v>
      </c>
      <c t="n" r="D13" s="7">
        <v>22736</v>
      </c>
    </row>
    <row r="14" spans="1:4">
      <c t="s" r="A14" s="4">
        <v>207</v>
      </c>
      <c t="s" r="C14" s="4">
        <v>208</v>
      </c>
    </row>
    <row r="15" spans="1:4">
      <c t="s" r="A15" s="4">
        <v>209</v>
      </c>
    </row>
    <row r="16" spans="1:4">
      <c t="s" r="A16" s="3">
        <v>196</v>
      </c>
    </row>
    <row r="17" spans="1:4">
      <c t="s" r="A17" s="4">
        <v>210</v>
      </c>
      <c t="n" r="B17" s="6">
        <v>10000</v>
      </c>
    </row>
    <row r="18" spans="1:4">
      <c t="s" r="A18" s="4">
        <v>211</v>
      </c>
      <c t="s" r="B18" s="4">
        <v>212</v>
      </c>
    </row>
    <row r="19" spans="1:4">
      <c t="s" r="A19" s="4">
        <v>213</v>
      </c>
      <c t="n" r="C19"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40600</v>
      </c>
      <c t="n" r="C3" s="7">
        <v>4325268</v>
      </c>
    </row>
    <row r="4" spans="1:3">
      <c t="s" r="A4" s="4">
        <v>28</v>
      </c>
      <c t="n" r="B4" s="6">
        <v>19362950</v>
      </c>
      <c t="n" r="C4" s="6">
        <v>17844228</v>
      </c>
    </row>
    <row r="5" spans="1:3">
      <c t="s" r="A5" s="4">
        <v>29</v>
      </c>
      <c t="n" r="B5" s="6">
        <v>72412182</v>
      </c>
      <c t="n" r="C5" s="6">
        <v>67649022</v>
      </c>
    </row>
    <row r="6" spans="1:3">
      <c t="s" r="A6" s="4">
        <v>30</v>
      </c>
      <c t="n" r="B6" s="6">
        <v>1882357</v>
      </c>
      <c t="n" r="C6" s="6">
        <v>2128128</v>
      </c>
    </row>
    <row r="7" spans="1:3">
      <c t="s" r="A7" s="4">
        <v>31</v>
      </c>
      <c t="n" r="B7" s="6">
        <v>743784</v>
      </c>
      <c t="n" r="C7" s="6">
        <v>774847</v>
      </c>
    </row>
    <row r="8" spans="1:3">
      <c t="s" r="A8" s="4">
        <v>32</v>
      </c>
      <c t="n" r="B8" s="6">
        <v>887531</v>
      </c>
      <c t="n" r="C8" s="6">
        <v>887531</v>
      </c>
    </row>
    <row r="9" spans="1:3">
      <c t="s" r="A9" s="4">
        <v>33</v>
      </c>
      <c t="n" r="B9" s="6">
        <v>455917</v>
      </c>
      <c t="n" r="C9" s="6">
        <v>481860</v>
      </c>
    </row>
    <row r="10" spans="1:3">
      <c t="s" r="A10" s="4">
        <v>34</v>
      </c>
      <c t="n" r="B10" s="6">
        <v>99885321</v>
      </c>
      <c t="n" r="C10" s="6">
        <v>94090884</v>
      </c>
    </row>
    <row r="11" spans="1:3">
      <c t="s" r="A11" s="4">
        <v>35</v>
      </c>
      <c t="n" r="B11" s="6">
        <v>33850844</v>
      </c>
      <c t="n" r="C11" s="6">
        <v>33080858</v>
      </c>
    </row>
    <row r="12" spans="1:3">
      <c t="s" r="A12" s="4">
        <v>36</v>
      </c>
      <c t="n" r="B12" s="6">
        <v>4581830</v>
      </c>
      <c t="n" r="C12" s="6">
        <v>4703245</v>
      </c>
    </row>
    <row r="13" spans="1:3">
      <c t="s" r="A13" s="4">
        <v>37</v>
      </c>
      <c t="n" r="B13" s="6">
        <v>3222899</v>
      </c>
      <c t="n" r="C13" s="6">
        <v>3222899</v>
      </c>
    </row>
    <row r="14" spans="1:3">
      <c t="s" r="A14" s="4">
        <v>38</v>
      </c>
      <c t="n" r="B14" s="6">
        <v>261613</v>
      </c>
      <c t="n" r="C14" s="6">
        <v>233057</v>
      </c>
    </row>
    <row r="15" spans="1:3">
      <c t="s" r="A15" s="4">
        <v>39</v>
      </c>
      <c t="n" r="B15" s="6">
        <v>978843</v>
      </c>
      <c t="n" r="C15" s="6">
        <v>1418398</v>
      </c>
    </row>
    <row r="16" spans="1:3">
      <c t="s" r="A16" s="4">
        <v>40</v>
      </c>
      <c t="n" r="B16" s="6">
        <v>9045185</v>
      </c>
      <c t="n" r="C16" s="6">
        <v>9577599</v>
      </c>
    </row>
    <row r="17" spans="1:3">
      <c t="s" r="A17" s="4">
        <v>41</v>
      </c>
      <c t="n" r="B17" s="6">
        <v>142781350</v>
      </c>
      <c t="n" r="C17" s="6">
        <v>136749341</v>
      </c>
    </row>
    <row r="18" spans="1:3">
      <c t="s" r="A18" s="3">
        <v>42</v>
      </c>
    </row>
    <row r="19" spans="1:3">
      <c t="s" r="A19" s="4">
        <v>43</v>
      </c>
      <c t="n" r="B19" s="6">
        <v>40064103</v>
      </c>
      <c t="n" r="C19" s="6">
        <v>37011786</v>
      </c>
    </row>
    <row r="20" spans="1:3">
      <c t="s" r="A20" s="4">
        <v>44</v>
      </c>
      <c t="n" r="B20" s="6">
        <v>3729206</v>
      </c>
      <c t="n" r="C20" s="6">
        <v>4199147</v>
      </c>
    </row>
    <row r="21" spans="1:3">
      <c t="s" r="A21" s="4">
        <v>45</v>
      </c>
      <c t="n" r="B21" s="6">
        <v>2304222</v>
      </c>
      <c t="n" r="C21" s="6">
        <v>2772301</v>
      </c>
    </row>
    <row r="22" spans="1:3">
      <c t="s" r="A22" s="4">
        <v>46</v>
      </c>
      <c t="n" r="B22" s="6">
        <v>43908</v>
      </c>
    </row>
    <row r="23" spans="1:3">
      <c t="s" r="A23" s="4">
        <v>47</v>
      </c>
      <c t="n" r="B23" s="6">
        <v>165000</v>
      </c>
      <c t="n" r="C23" s="6">
        <v>165000</v>
      </c>
    </row>
    <row r="24" spans="1:3">
      <c t="s" r="A24" s="4">
        <v>48</v>
      </c>
      <c t="n" r="B24" s="6">
        <v>1477710</v>
      </c>
      <c t="n" r="C24" s="6">
        <v>1374898</v>
      </c>
    </row>
    <row r="25" spans="1:3">
      <c t="s" r="A25" s="4">
        <v>49</v>
      </c>
      <c t="n" r="B25" s="6">
        <v>403813</v>
      </c>
      <c t="n" r="C25" s="6">
        <v>275288</v>
      </c>
    </row>
    <row r="26" spans="1:3">
      <c t="s" r="A26" s="4">
        <v>50</v>
      </c>
      <c t="n" r="B26" s="6">
        <v>196594</v>
      </c>
      <c t="n" r="C26" s="6">
        <v>187889</v>
      </c>
    </row>
    <row r="27" spans="1:3">
      <c t="s" r="A27" s="4">
        <v>51</v>
      </c>
      <c t="n" r="B27" s="6">
        <v>48384556</v>
      </c>
      <c t="n" r="C27" s="6">
        <v>45986309</v>
      </c>
    </row>
    <row r="28" spans="1:3">
      <c t="s" r="A28" s="4">
        <v>52</v>
      </c>
      <c t="n" r="B28" s="6">
        <v>26985349</v>
      </c>
      <c t="n" r="C28" s="6">
        <v>23572152</v>
      </c>
    </row>
    <row r="29" spans="1:3">
      <c t="s" r="A29" s="4">
        <v>53</v>
      </c>
      <c t="n" r="B29" s="6">
        <v>3536284</v>
      </c>
      <c t="n" r="C29" s="6">
        <v>3217758</v>
      </c>
    </row>
    <row r="30" spans="1:3">
      <c t="s" r="A30" s="4">
        <v>54</v>
      </c>
      <c t="n" r="B30" s="6">
        <v>665426</v>
      </c>
      <c t="n" r="C30" s="6">
        <v>875793</v>
      </c>
    </row>
    <row r="31" spans="1:3">
      <c t="s" r="A31" s="4">
        <v>55</v>
      </c>
      <c t="n" r="B31" s="6">
        <v>736329</v>
      </c>
      <c t="n" r="C31" s="6">
        <v>795289</v>
      </c>
    </row>
    <row r="32" spans="1:3">
      <c t="s" r="A32" s="4">
        <v>56</v>
      </c>
      <c t="n" r="B32" s="6">
        <v>839509</v>
      </c>
      <c t="n" r="C32" s="6">
        <v>870542</v>
      </c>
    </row>
    <row r="33" spans="1:3">
      <c t="s" r="A33" s="4">
        <v>38</v>
      </c>
      <c t="n" r="B33" s="6">
        <v>1318992</v>
      </c>
      <c t="n" r="C33" s="6">
        <v>1355620</v>
      </c>
    </row>
    <row r="34" spans="1:3">
      <c t="s" r="A34" s="4">
        <v>57</v>
      </c>
      <c t="n" r="B34" s="6">
        <v>34081889</v>
      </c>
      <c t="n" r="C34" s="6">
        <v>30687154</v>
      </c>
    </row>
    <row r="35" spans="1:3">
      <c t="s" r="A35" s="4">
        <v>58</v>
      </c>
      <c t="n" r="B35" s="6">
        <v>82466445</v>
      </c>
      <c t="n" r="C35" s="6">
        <v>76673463</v>
      </c>
    </row>
    <row r="36" spans="1:3">
      <c t="s" r="A36" s="4">
        <v>59</v>
      </c>
      <c t="s" r="B36" s="4">
        <v>60</v>
      </c>
      <c t="s" r="C36" s="4">
        <v>60</v>
      </c>
    </row>
    <row r="37" spans="1:3">
      <c t="s" r="A37" s="3">
        <v>61</v>
      </c>
    </row>
    <row r="38" spans="1:3">
      <c t="s" r="A38" s="4">
        <v>62</v>
      </c>
      <c t="s" r="B38" s="4">
        <v>60</v>
      </c>
      <c t="s" r="C38" s="4">
        <v>60</v>
      </c>
    </row>
    <row r="39" spans="1:3">
      <c t="s" r="A39" s="4">
        <v>63</v>
      </c>
      <c t="n" r="B39" s="6">
        <v>41574</v>
      </c>
      <c t="n" r="C39" s="6">
        <v>41560</v>
      </c>
    </row>
    <row r="40" spans="1:3">
      <c t="s" r="A40" s="4">
        <v>64</v>
      </c>
      <c t="n" r="B40" s="6">
        <v>22639032</v>
      </c>
      <c t="n" r="C40" s="6">
        <v>22546616</v>
      </c>
    </row>
    <row r="41" spans="1:3">
      <c t="s" r="A41" s="4">
        <v>65</v>
      </c>
      <c t="n" r="B41" s="6">
        <v>37634299</v>
      </c>
      <c t="n" r="C41" s="6">
        <v>37487702</v>
      </c>
    </row>
    <row r="42" spans="1:3">
      <c t="s" r="A42" s="4">
        <v>66</v>
      </c>
      <c t="n" r="B42" s="6">
        <v>60314905</v>
      </c>
      <c t="n" r="C42" s="6">
        <v>60075878</v>
      </c>
    </row>
    <row r="43" spans="1:3">
      <c t="s" r="A43" s="4">
        <v>67</v>
      </c>
      <c t="n" r="B43" s="7">
        <v>142781350</v>
      </c>
      <c t="n" r="C43" s="7">
        <v>136749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4</v>
      </c>
      <c t="s" r="B1" s="2">
        <v>1</v>
      </c>
    </row>
    <row r="2" spans="1:3">
      <c t="s" r="B2" s="2">
        <v>2</v>
      </c>
      <c t="s" r="C2" s="2">
        <v>81</v>
      </c>
    </row>
    <row r="3" spans="1:3">
      <c t="s" r="A3" s="3">
        <v>142</v>
      </c>
    </row>
    <row r="4" spans="1:3">
      <c t="s" r="A4" s="4">
        <v>92</v>
      </c>
      <c t="n" r="B4" s="7">
        <v>146597</v>
      </c>
      <c t="n" r="C4" s="7">
        <v>658806</v>
      </c>
    </row>
    <row r="5" spans="1:3">
      <c t="s" r="A5" s="4">
        <v>215</v>
      </c>
      <c t="n" r="B5" s="6">
        <v>4183955</v>
      </c>
      <c t="n" r="C5" s="6">
        <v>4148285</v>
      </c>
    </row>
    <row r="6" spans="1:3">
      <c t="s" r="A6" s="4">
        <v>216</v>
      </c>
      <c t="n" r="B6" s="6">
        <v>30580</v>
      </c>
      <c t="n" r="C6" s="6">
        <v>45372</v>
      </c>
    </row>
    <row r="7" spans="1:3">
      <c t="s" r="A7" s="4">
        <v>217</v>
      </c>
      <c t="n" r="B7" s="6">
        <v>4214535</v>
      </c>
      <c t="n" r="C7" s="6">
        <v>4193657</v>
      </c>
    </row>
    <row r="8" spans="1:3">
      <c t="s" r="A8" s="4">
        <v>218</v>
      </c>
      <c t="n" r="B8" s="8">
        <v>0.04</v>
      </c>
      <c t="n" r="C8" s="8">
        <v>0.16</v>
      </c>
    </row>
    <row r="9" spans="1:3">
      <c t="s" r="A9" s="4">
        <v>219</v>
      </c>
      <c t="n" r="B9" s="8">
        <v>0.03</v>
      </c>
      <c t="n" r="C9" s="8">
        <v>0.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220</v>
      </c>
      <c t="s" r="B1" s="2">
        <v>221</v>
      </c>
      <c t="s" r="C1" s="2">
        <v>222</v>
      </c>
      <c t="s" r="D1" s="2">
        <v>223</v>
      </c>
      <c t="s" r="E1" s="2">
        <v>224</v>
      </c>
      <c t="s" r="F1" s="2">
        <v>225</v>
      </c>
      <c t="s" r="G1" s="2">
        <v>226</v>
      </c>
      <c t="s" r="H1" s="2">
        <v>227</v>
      </c>
      <c t="s" r="I1" s="2">
        <v>228</v>
      </c>
      <c t="s" r="J1" s="2">
        <v>226</v>
      </c>
      <c t="s" r="K1" s="2">
        <v>229</v>
      </c>
    </row>
    <row r="2" spans="1:11">
      <c t="s" r="A2" s="3">
        <v>230</v>
      </c>
    </row>
    <row r="3" spans="1:11">
      <c t="s" r="A3" s="4">
        <v>56</v>
      </c>
      <c t="n" r="G3" s="7">
        <v>839509</v>
      </c>
      <c t="n" r="J3" s="7">
        <v>839509</v>
      </c>
      <c t="n" r="K3" s="7">
        <v>870542</v>
      </c>
    </row>
    <row r="4" spans="1:11">
      <c t="s" r="A4" s="4">
        <v>231</v>
      </c>
    </row>
    <row r="5" spans="1:11">
      <c t="s" r="A5" s="3">
        <v>230</v>
      </c>
    </row>
    <row r="6" spans="1:11">
      <c t="s" r="A6" s="4">
        <v>232</v>
      </c>
      <c t="n" r="H6" s="7">
        <v>1376799</v>
      </c>
    </row>
    <row r="7" spans="1:11">
      <c t="s" r="A7" s="4">
        <v>233</v>
      </c>
      <c t="n" r="G7" s="6">
        <v>42326</v>
      </c>
      <c t="n" r="J7" s="6">
        <v>42326</v>
      </c>
      <c t="n" r="K7" s="6">
        <v>106767</v>
      </c>
    </row>
    <row r="8" spans="1:11">
      <c t="s" r="A8" s="4">
        <v>234</v>
      </c>
      <c t="n" r="G8" s="6">
        <v>674949</v>
      </c>
      <c t="n" r="J8" s="6">
        <v>674949</v>
      </c>
      <c t="n" r="K8" s="6">
        <v>703424</v>
      </c>
    </row>
    <row r="9" spans="1:11">
      <c t="s" r="A9" s="4">
        <v>235</v>
      </c>
    </row>
    <row r="10" spans="1:11">
      <c t="s" r="A10" s="3">
        <v>230</v>
      </c>
    </row>
    <row r="11" spans="1:11">
      <c t="s" r="A11" s="4">
        <v>232</v>
      </c>
      <c t="n" r="B11" s="7">
        <v>334826</v>
      </c>
      <c t="n" r="J11" s="6">
        <v>5001709</v>
      </c>
    </row>
    <row r="12" spans="1:11">
      <c t="s" r="A12" s="4">
        <v>236</v>
      </c>
      <c t="s" r="B12" s="4">
        <v>237</v>
      </c>
    </row>
    <row r="13" spans="1:11">
      <c t="s" r="A13" s="4">
        <v>238</v>
      </c>
      <c t="n" r="B13" s="7">
        <v>6144</v>
      </c>
    </row>
    <row r="14" spans="1:11">
      <c t="s" r="A14" s="4">
        <v>233</v>
      </c>
      <c t="n" r="G14" s="6">
        <v>3192654</v>
      </c>
      <c t="n" r="J14" s="6">
        <v>3192654</v>
      </c>
      <c t="n" r="K14" s="6">
        <v>2599820</v>
      </c>
    </row>
    <row r="15" spans="1:11">
      <c t="s" r="A15" s="4">
        <v>234</v>
      </c>
      <c t="n" r="G15" s="6">
        <v>3951195</v>
      </c>
      <c t="n" r="J15" s="6">
        <v>3951195</v>
      </c>
      <c t="n" r="K15" s="6">
        <v>3224661</v>
      </c>
    </row>
    <row r="16" spans="1:11">
      <c t="s" r="A16" s="4">
        <v>239</v>
      </c>
    </row>
    <row r="17" spans="1:11">
      <c t="s" r="A17" s="3">
        <v>230</v>
      </c>
    </row>
    <row r="18" spans="1:11">
      <c t="s" r="A18" s="4">
        <v>232</v>
      </c>
      <c t="n" r="I18" s="7">
        <v>2512051</v>
      </c>
    </row>
    <row r="19" spans="1:11">
      <c t="s" r="A19" s="4">
        <v>233</v>
      </c>
      <c t="n" r="G19" s="6">
        <v>1779014</v>
      </c>
      <c t="n" r="J19" s="6">
        <v>1779014</v>
      </c>
      <c t="n" r="K19" s="6">
        <v>1886069</v>
      </c>
    </row>
    <row r="20" spans="1:11">
      <c t="s" r="A20" s="4">
        <v>234</v>
      </c>
      <c t="n" r="G20" s="7">
        <v>2103029</v>
      </c>
      <c t="n" r="J20" s="6">
        <v>2103029</v>
      </c>
      <c t="n" r="K20" s="6">
        <v>2155363</v>
      </c>
    </row>
    <row r="21" spans="1:11">
      <c t="s" r="A21" s="4">
        <v>240</v>
      </c>
    </row>
    <row r="22" spans="1:11">
      <c t="s" r="A22" s="3">
        <v>230</v>
      </c>
    </row>
    <row r="23" spans="1:11">
      <c t="s" r="A23" s="4">
        <v>241</v>
      </c>
      <c t="n" r="F23" s="7">
        <v>2500000</v>
      </c>
    </row>
    <row r="24" spans="1:11">
      <c t="s" r="A24" s="4">
        <v>242</v>
      </c>
      <c t="s" r="F24" s="4">
        <v>243</v>
      </c>
    </row>
    <row r="25" spans="1:11">
      <c t="s" r="A25" s="4">
        <v>244</v>
      </c>
      <c t="s" r="F25" s="4">
        <v>245</v>
      </c>
    </row>
    <row r="26" spans="1:11">
      <c t="s" r="A26" s="4">
        <v>246</v>
      </c>
      <c t="n" r="D26" s="7">
        <v>2289500</v>
      </c>
      <c t="n" r="F26" s="7">
        <v>2000000</v>
      </c>
    </row>
    <row r="27" spans="1:11">
      <c t="s" r="A27" s="4">
        <v>247</v>
      </c>
      <c t="s" r="D27" s="4">
        <v>248</v>
      </c>
    </row>
    <row r="28" spans="1:11">
      <c t="s" r="A28" s="4">
        <v>249</v>
      </c>
      <c t="n" r="D28" s="7">
        <v>9500</v>
      </c>
    </row>
    <row r="29" spans="1:11">
      <c t="s" r="A29" s="4">
        <v>250</v>
      </c>
      <c t="s" r="G29" s="4">
        <v>245</v>
      </c>
    </row>
    <row r="30" spans="1:11">
      <c t="s" r="A30" s="4">
        <v>251</v>
      </c>
      <c t="n" r="G30" s="7">
        <v>2660000</v>
      </c>
      <c t="n" r="J30" s="6">
        <v>2660000</v>
      </c>
      <c t="n" r="K30" s="6">
        <v>2688500</v>
      </c>
    </row>
    <row r="31" spans="1:11">
      <c t="s" r="A31" s="4">
        <v>252</v>
      </c>
    </row>
    <row r="32" spans="1:11">
      <c t="s" r="A32" s="3">
        <v>230</v>
      </c>
    </row>
    <row r="33" spans="1:11">
      <c t="s" r="A33" s="4">
        <v>241</v>
      </c>
      <c t="n" r="E33" s="7">
        <v>1275000</v>
      </c>
    </row>
    <row r="34" spans="1:11">
      <c t="s" r="A34" s="4">
        <v>242</v>
      </c>
      <c t="s" r="E34" s="4">
        <v>253</v>
      </c>
    </row>
    <row r="35" spans="1:11">
      <c t="s" r="A35" s="4">
        <v>246</v>
      </c>
      <c t="n" r="E35" s="7">
        <v>1030000</v>
      </c>
    </row>
    <row r="36" spans="1:11">
      <c t="s" r="A36" s="4">
        <v>247</v>
      </c>
      <c t="s" r="E36" s="4">
        <v>254</v>
      </c>
    </row>
    <row r="37" spans="1:11">
      <c t="s" r="A37" s="4">
        <v>249</v>
      </c>
      <c t="n" r="E37" s="7">
        <v>4250</v>
      </c>
    </row>
    <row r="38" spans="1:11">
      <c t="s" r="A38" s="4">
        <v>250</v>
      </c>
      <c t="s" r="G38" s="4">
        <v>245</v>
      </c>
    </row>
    <row r="39" spans="1:11">
      <c t="s" r="A39" s="4">
        <v>251</v>
      </c>
      <c t="n" r="G39" s="7">
        <v>1134750</v>
      </c>
      <c t="n" r="J39" s="6">
        <v>1134750</v>
      </c>
      <c t="n" r="K39" s="6">
        <v>1147500</v>
      </c>
    </row>
    <row r="40" spans="1:11">
      <c t="s" r="A40" s="4">
        <v>255</v>
      </c>
    </row>
    <row r="41" spans="1:11">
      <c t="s" r="A41" s="3">
        <v>230</v>
      </c>
    </row>
    <row r="42" spans="1:11">
      <c t="s" r="A42" s="4">
        <v>242</v>
      </c>
      <c t="s" r="G42" s="4">
        <v>256</v>
      </c>
    </row>
    <row r="43" spans="1:11">
      <c t="s" r="A43" s="4">
        <v>257</v>
      </c>
      <c t="s" r="G43" s="4">
        <v>258</v>
      </c>
    </row>
    <row r="44" spans="1:11">
      <c t="s" r="A44" s="4">
        <v>259</v>
      </c>
    </row>
    <row r="45" spans="1:11">
      <c t="s" r="A45" s="3">
        <v>230</v>
      </c>
    </row>
    <row r="46" spans="1:11">
      <c t="s" r="A46" s="4">
        <v>260</v>
      </c>
      <c t="n" r="G46" s="7">
        <v>30000000</v>
      </c>
      <c t="n" r="J46" s="7">
        <v>30000000</v>
      </c>
    </row>
    <row r="47" spans="1:11">
      <c t="s" r="A47" s="4">
        <v>261</v>
      </c>
      <c t="s" r="G47" s="4">
        <v>262</v>
      </c>
    </row>
    <row r="48" spans="1:11">
      <c t="s" r="A48" s="4">
        <v>263</v>
      </c>
      <c t="s" r="G48" s="4">
        <v>264</v>
      </c>
      <c t="s" r="J48" s="4">
        <v>264</v>
      </c>
    </row>
    <row r="49" spans="1:11">
      <c t="s" r="A49" s="4">
        <v>265</v>
      </c>
      <c t="s" r="G49" s="4">
        <v>256</v>
      </c>
      <c t="s" r="J49" s="4">
        <v>256</v>
      </c>
    </row>
    <row r="50" spans="1:11">
      <c t="s" r="A50" s="4">
        <v>266</v>
      </c>
      <c t="s" r="G50" s="4">
        <v>267</v>
      </c>
    </row>
    <row r="51" spans="1:11">
      <c t="s" r="A51" s="4">
        <v>268</v>
      </c>
      <c t="s" r="G51" s="4">
        <v>269</v>
      </c>
      <c t="s" r="J51" s="4">
        <v>269</v>
      </c>
    </row>
    <row r="52" spans="1:11">
      <c t="s" r="A52" s="4">
        <v>270</v>
      </c>
      <c t="s" r="G52" s="4">
        <v>271</v>
      </c>
    </row>
    <row r="53" spans="1:11">
      <c t="s" r="A53" s="4">
        <v>272</v>
      </c>
      <c t="n" r="G53" s="7">
        <v>23333</v>
      </c>
      <c t="n" r="J53" s="7">
        <v>23333</v>
      </c>
    </row>
    <row r="54" spans="1:11">
      <c t="s" r="A54" s="4">
        <v>273</v>
      </c>
      <c t="n" r="G54" s="6">
        <v>23457279</v>
      </c>
      <c t="n" r="J54" s="6">
        <v>23457279</v>
      </c>
      <c t="n" r="K54" s="6">
        <v>20014069</v>
      </c>
    </row>
    <row r="55" spans="1:11">
      <c t="s" r="A55" s="4">
        <v>274</v>
      </c>
      <c t="n" r="G55" s="7">
        <v>3703942</v>
      </c>
      <c t="n" r="J55" s="7">
        <v>3703942</v>
      </c>
      <c t="n" r="K55" s="6">
        <v>3630035</v>
      </c>
    </row>
    <row r="56" spans="1:11">
      <c t="s" r="A56" s="4">
        <v>275</v>
      </c>
    </row>
    <row r="57" spans="1:11">
      <c t="s" r="A57" s="3">
        <v>230</v>
      </c>
    </row>
    <row r="58" spans="1:11">
      <c t="s" r="A58" s="4">
        <v>266</v>
      </c>
      <c t="s" r="G58" s="4">
        <v>256</v>
      </c>
    </row>
    <row r="59" spans="1:11">
      <c t="s" r="A59" s="4">
        <v>268</v>
      </c>
      <c t="s" r="G59" s="4">
        <v>276</v>
      </c>
      <c t="s" r="J59" s="4">
        <v>276</v>
      </c>
    </row>
    <row r="60" spans="1:11">
      <c t="s" r="A60" s="4">
        <v>277</v>
      </c>
    </row>
    <row r="61" spans="1:11">
      <c t="s" r="A61" s="3">
        <v>230</v>
      </c>
    </row>
    <row r="62" spans="1:11">
      <c t="s" r="A62" s="4">
        <v>236</v>
      </c>
      <c t="s" r="H62" s="4">
        <v>278</v>
      </c>
    </row>
    <row r="63" spans="1:11">
      <c t="s" r="A63" s="4">
        <v>238</v>
      </c>
      <c t="n" r="H63" s="7">
        <v>3627</v>
      </c>
    </row>
    <row r="64" spans="1:11">
      <c t="s" r="A64" s="4">
        <v>279</v>
      </c>
      <c t="s" r="H64" s="4">
        <v>280</v>
      </c>
    </row>
    <row r="65" spans="1:11">
      <c t="s" r="A65" s="4">
        <v>281</v>
      </c>
    </row>
    <row r="66" spans="1:11">
      <c t="s" r="A66" s="3">
        <v>230</v>
      </c>
    </row>
    <row r="67" spans="1:11">
      <c t="s" r="A67" s="4">
        <v>236</v>
      </c>
      <c t="s" r="J67" s="4">
        <v>282</v>
      </c>
    </row>
    <row r="68" spans="1:11">
      <c t="s" r="A68" s="4">
        <v>238</v>
      </c>
      <c t="n" r="G68" s="7">
        <v>1455</v>
      </c>
      <c t="n" r="J68" s="7">
        <v>1455</v>
      </c>
    </row>
    <row r="69" spans="1:11">
      <c t="s" r="A69" s="4">
        <v>279</v>
      </c>
      <c t="s" r="J69" s="4">
        <v>283</v>
      </c>
    </row>
    <row r="70" spans="1:11">
      <c t="s" r="A70" s="4">
        <v>284</v>
      </c>
    </row>
    <row r="71" spans="1:11">
      <c t="s" r="A71" s="3">
        <v>230</v>
      </c>
    </row>
    <row r="72" spans="1:11">
      <c t="s" r="A72" s="4">
        <v>236</v>
      </c>
      <c t="s" r="I72" s="4">
        <v>285</v>
      </c>
    </row>
    <row r="73" spans="1:11">
      <c t="s" r="A73" s="4">
        <v>238</v>
      </c>
      <c t="n" r="I73" s="7">
        <v>1931</v>
      </c>
    </row>
    <row r="74" spans="1:11">
      <c t="s" r="A74" s="4">
        <v>279</v>
      </c>
      <c t="s" r="I74" s="4">
        <v>286</v>
      </c>
    </row>
    <row r="75" spans="1:11">
      <c t="s" r="A75" s="4">
        <v>287</v>
      </c>
    </row>
    <row r="76" spans="1:11">
      <c t="s" r="A76" s="3">
        <v>230</v>
      </c>
    </row>
    <row r="77" spans="1:11">
      <c t="s" r="A77" s="4">
        <v>236</v>
      </c>
      <c t="s" r="H77" s="4">
        <v>288</v>
      </c>
    </row>
    <row r="78" spans="1:11">
      <c t="s" r="A78" s="4">
        <v>238</v>
      </c>
      <c t="n" r="H78" s="7">
        <v>13207</v>
      </c>
    </row>
    <row r="79" spans="1:11">
      <c t="s" r="A79" s="4">
        <v>279</v>
      </c>
      <c t="s" r="H79" s="4">
        <v>289</v>
      </c>
    </row>
    <row r="80" spans="1:11">
      <c t="s" r="A80" s="4">
        <v>290</v>
      </c>
    </row>
    <row r="81" spans="1:11">
      <c t="s" r="A81" s="3">
        <v>230</v>
      </c>
    </row>
    <row r="82" spans="1:11">
      <c t="s" r="A82" s="4">
        <v>236</v>
      </c>
      <c t="s" r="J82" s="4">
        <v>291</v>
      </c>
    </row>
    <row r="83" spans="1:11">
      <c t="s" r="A83" s="4">
        <v>238</v>
      </c>
      <c t="n" r="G83" s="6">
        <v>40173</v>
      </c>
      <c t="n" r="J83" s="7">
        <v>40173</v>
      </c>
    </row>
    <row r="84" spans="1:11">
      <c t="s" r="A84" s="4">
        <v>279</v>
      </c>
      <c t="s" r="J84" s="4">
        <v>292</v>
      </c>
    </row>
    <row r="85" spans="1:11">
      <c t="s" r="A85" s="4">
        <v>293</v>
      </c>
    </row>
    <row r="86" spans="1:11">
      <c t="s" r="A86" s="3">
        <v>230</v>
      </c>
    </row>
    <row r="87" spans="1:11">
      <c t="s" r="A87" s="4">
        <v>236</v>
      </c>
      <c t="s" r="I87" s="4">
        <v>294</v>
      </c>
    </row>
    <row r="88" spans="1:11">
      <c t="s" r="A88" s="4">
        <v>238</v>
      </c>
      <c t="n" r="I88" s="7">
        <v>12764</v>
      </c>
    </row>
    <row r="89" spans="1:11">
      <c t="s" r="A89" s="4">
        <v>279</v>
      </c>
      <c t="s" r="I89" s="4">
        <v>295</v>
      </c>
    </row>
    <row r="90" spans="1:11">
      <c t="s" r="A90" s="4">
        <v>296</v>
      </c>
    </row>
    <row r="91" spans="1:11">
      <c t="s" r="A91" s="3">
        <v>230</v>
      </c>
    </row>
    <row r="92" spans="1:11">
      <c t="s" r="A92" s="4">
        <v>297</v>
      </c>
      <c t="n" r="C92" s="9">
        <v>5000000</v>
      </c>
    </row>
    <row r="93" spans="1:11">
      <c t="s" r="A93" s="4">
        <v>261</v>
      </c>
      <c t="s" r="C93" s="4">
        <v>298</v>
      </c>
    </row>
    <row r="94" spans="1:11">
      <c t="s" r="A94" s="4">
        <v>265</v>
      </c>
      <c t="s" r="C94" s="4">
        <v>299</v>
      </c>
    </row>
    <row r="95" spans="1:11">
      <c t="s" r="A95" s="4">
        <v>273</v>
      </c>
      <c t="n" r="G95" s="7">
        <v>0</v>
      </c>
      <c t="n" r="J95" s="7">
        <v>0</v>
      </c>
      <c t="n" r="K95"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0"/>
  </cols>
  <sheetData>
    <row r="1" spans="1:5">
      <c t="s" r="A1" s="1">
        <v>300</v>
      </c>
      <c t="s" r="B1" s="2">
        <v>1</v>
      </c>
      <c t="s" r="D1" s="2">
        <v>301</v>
      </c>
    </row>
    <row r="2" spans="1:5">
      <c t="s" r="B2" s="2">
        <v>302</v>
      </c>
      <c t="s" r="C2" s="2">
        <v>228</v>
      </c>
      <c t="s" r="D2" s="2">
        <v>229</v>
      </c>
      <c t="s" r="E2" s="2">
        <v>303</v>
      </c>
    </row>
    <row r="3" spans="1:5">
      <c t="s" r="A3" s="3">
        <v>304</v>
      </c>
    </row>
    <row r="4" spans="1:5">
      <c t="s" r="A4" s="4">
        <v>305</v>
      </c>
      <c t="n" r="B4" s="7">
        <v>0</v>
      </c>
      <c t="n" r="C4" s="7">
        <v>0</v>
      </c>
    </row>
    <row r="5" spans="1:5">
      <c t="s" r="A5" s="4">
        <v>37</v>
      </c>
      <c t="n" r="B5" s="6">
        <v>3222899</v>
      </c>
      <c t="n" r="C5" s="6">
        <v>3222899</v>
      </c>
      <c t="n" r="D5" s="7">
        <v>3222899</v>
      </c>
    </row>
    <row r="6" spans="1:5">
      <c t="s" r="A6" s="4">
        <v>306</v>
      </c>
      <c t="n" r="B6" s="7">
        <v>121415</v>
      </c>
      <c t="n" r="C6" s="7">
        <v>115354</v>
      </c>
    </row>
    <row r="7" spans="1:5">
      <c t="s" r="A7" s="4">
        <v>307</v>
      </c>
    </row>
    <row r="8" spans="1:5">
      <c t="s" r="A8" s="3">
        <v>304</v>
      </c>
    </row>
    <row r="9" spans="1:5">
      <c t="s" r="A9" s="4">
        <v>308</v>
      </c>
      <c t="n" r="E9" s="7">
        <v>2320000</v>
      </c>
    </row>
    <row r="10" spans="1:5">
      <c t="s" r="A10" s="4">
        <v>309</v>
      </c>
      <c t="n" r="D10" s="7">
        <v>342162</v>
      </c>
    </row>
    <row r="11" spans="1:5">
      <c t="s" r="A11" s="4">
        <v>310</v>
      </c>
      <c t="n" r="B11" s="6">
        <v>1</v>
      </c>
    </row>
    <row r="12" spans="1:5">
      <c t="s" r="A12" s="4">
        <v>311</v>
      </c>
      <c t="n" r="B12" s="7">
        <v>81842</v>
      </c>
    </row>
    <row r="13" spans="1:5">
      <c t="s" r="A13" s="4">
        <v>312</v>
      </c>
      <c t="n" r="B13" s="7">
        <v>10692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t="s" r="A1" s="1">
        <v>313</v>
      </c>
      <c t="s" r="B1" s="2">
        <v>1</v>
      </c>
      <c t="s" r="C1" s="2">
        <v>301</v>
      </c>
    </row>
    <row r="2" spans="1:3">
      <c t="s" r="B2" s="2">
        <v>2</v>
      </c>
      <c t="s" r="C2" s="2">
        <v>25</v>
      </c>
    </row>
    <row r="3" spans="1:3">
      <c t="s" r="A3" s="3">
        <v>314</v>
      </c>
    </row>
    <row r="4" spans="1:3">
      <c t="s" r="A4" s="4">
        <v>315</v>
      </c>
      <c t="n" r="B4" s="7">
        <v>8912000</v>
      </c>
      <c t="n" r="C4" s="7">
        <v>8912000</v>
      </c>
    </row>
    <row r="5" spans="1:3">
      <c t="s" r="A5" s="4">
        <v>316</v>
      </c>
      <c t="n" r="B5" s="6">
        <v>4330170</v>
      </c>
      <c t="n" r="C5" s="6">
        <v>4208755</v>
      </c>
    </row>
    <row r="6" spans="1:3">
      <c t="s" r="A6" s="4">
        <v>317</v>
      </c>
    </row>
    <row r="7" spans="1:3">
      <c t="s" r="A7" s="3">
        <v>314</v>
      </c>
    </row>
    <row r="8" spans="1:3">
      <c t="s" r="A8" s="4">
        <v>315</v>
      </c>
      <c t="n" r="B8" s="6">
        <v>375000</v>
      </c>
      <c t="n" r="C8" s="6">
        <v>375000</v>
      </c>
    </row>
    <row r="9" spans="1:3">
      <c t="s" r="A9" s="4">
        <v>316</v>
      </c>
      <c t="n" r="B9" s="6">
        <v>375000</v>
      </c>
      <c t="n" r="C9" s="6">
        <v>375000</v>
      </c>
    </row>
    <row r="10" spans="1:3">
      <c t="s" r="A10" s="4">
        <v>318</v>
      </c>
    </row>
    <row r="11" spans="1:3">
      <c t="s" r="A11" s="3">
        <v>314</v>
      </c>
    </row>
    <row r="12" spans="1:3">
      <c t="s" r="A12" s="4">
        <v>315</v>
      </c>
      <c t="n" r="B12" s="6">
        <v>2395000</v>
      </c>
      <c t="n" r="C12" s="6">
        <v>2395000</v>
      </c>
    </row>
    <row r="13" spans="1:3">
      <c t="s" r="A13" s="4">
        <v>316</v>
      </c>
      <c t="n" r="B13" s="7">
        <v>2395000</v>
      </c>
      <c t="n" r="C13" s="7">
        <v>2395000</v>
      </c>
    </row>
    <row r="14" spans="1:3">
      <c t="s" r="A14" s="4">
        <v>319</v>
      </c>
    </row>
    <row r="15" spans="1:3">
      <c t="s" r="A15" s="3">
        <v>314</v>
      </c>
    </row>
    <row r="16" spans="1:3">
      <c t="s" r="A16" s="4">
        <v>320</v>
      </c>
      <c t="s" r="B16" s="4">
        <v>321</v>
      </c>
      <c t="s" r="C16" s="4">
        <v>322</v>
      </c>
    </row>
    <row r="17" spans="1:3">
      <c t="s" r="A17" s="4">
        <v>315</v>
      </c>
      <c t="n" r="B17" s="7">
        <v>4690000</v>
      </c>
      <c t="n" r="C17" s="7">
        <v>4690000</v>
      </c>
    </row>
    <row r="18" spans="1:3">
      <c t="s" r="A18" s="4">
        <v>316</v>
      </c>
      <c t="n" r="B18" s="6">
        <v>970920</v>
      </c>
      <c t="n" r="C18" s="6">
        <v>883540</v>
      </c>
    </row>
    <row r="19" spans="1:3">
      <c t="s" r="A19" s="4">
        <v>323</v>
      </c>
    </row>
    <row r="20" spans="1:3">
      <c t="s" r="A20" s="3">
        <v>314</v>
      </c>
    </row>
    <row r="21" spans="1:3">
      <c t="s" r="A21" s="4">
        <v>315</v>
      </c>
      <c t="n" r="B21" s="6">
        <v>22000</v>
      </c>
      <c t="n" r="C21" s="6">
        <v>22000</v>
      </c>
    </row>
    <row r="22" spans="1:3">
      <c t="s" r="A22" s="4">
        <v>316</v>
      </c>
      <c t="n" r="B22" s="7">
        <v>22000</v>
      </c>
      <c t="n" r="C22" s="7">
        <v>22000</v>
      </c>
    </row>
    <row r="23" spans="1:3">
      <c t="s" r="A23" s="4">
        <v>324</v>
      </c>
    </row>
    <row r="24" spans="1:3">
      <c t="s" r="A24" s="3">
        <v>314</v>
      </c>
    </row>
    <row r="25" spans="1:3">
      <c t="s" r="A25" s="4">
        <v>320</v>
      </c>
      <c t="s" r="B25" s="4">
        <v>325</v>
      </c>
      <c t="s" r="C25" s="4">
        <v>326</v>
      </c>
    </row>
    <row r="26" spans="1:3">
      <c t="s" r="A26" s="4">
        <v>315</v>
      </c>
      <c t="n" r="B26" s="7">
        <v>980000</v>
      </c>
      <c t="n" r="C26" s="7">
        <v>980000</v>
      </c>
    </row>
    <row r="27" spans="1:3">
      <c t="s" r="A27" s="4">
        <v>316</v>
      </c>
      <c t="n" r="B27" s="7">
        <v>204150</v>
      </c>
      <c t="n" r="C27" s="7">
        <v>191901</v>
      </c>
    </row>
    <row r="28" spans="1:3">
      <c t="s" r="A28" s="4">
        <v>327</v>
      </c>
    </row>
    <row r="29" spans="1:3">
      <c t="s" r="A29" s="3">
        <v>314</v>
      </c>
    </row>
    <row r="30" spans="1:3">
      <c t="s" r="A30" s="4">
        <v>320</v>
      </c>
      <c t="s" r="B30" s="4">
        <v>328</v>
      </c>
      <c t="s" r="C30" s="4">
        <v>329</v>
      </c>
    </row>
    <row r="31" spans="1:3">
      <c t="s" r="A31" s="4">
        <v>315</v>
      </c>
      <c t="n" r="B31" s="7">
        <v>50000</v>
      </c>
      <c t="n" r="C31" s="7">
        <v>50000</v>
      </c>
    </row>
    <row r="32" spans="1:3">
      <c t="s" r="A32" s="4">
        <v>316</v>
      </c>
      <c t="n" r="B32" s="7">
        <v>29750</v>
      </c>
      <c t="n" r="C32" s="7">
        <v>27965</v>
      </c>
    </row>
    <row r="33" spans="1:3">
      <c t="s" r="A33" s="4">
        <v>330</v>
      </c>
    </row>
    <row r="34" spans="1:3">
      <c t="s" r="A34" s="3">
        <v>314</v>
      </c>
    </row>
    <row r="35" spans="1:3">
      <c t="s" r="A35" s="4">
        <v>320</v>
      </c>
      <c t="s" r="B35" s="4">
        <v>331</v>
      </c>
      <c t="s" r="C35" s="4">
        <v>332</v>
      </c>
    </row>
    <row r="36" spans="1:3">
      <c t="s" r="A36" s="4">
        <v>315</v>
      </c>
      <c t="n" r="B36" s="7">
        <v>400000</v>
      </c>
      <c t="n" r="C36" s="7">
        <v>400000</v>
      </c>
    </row>
    <row r="37" spans="1:3">
      <c t="s" r="A37" s="4">
        <v>316</v>
      </c>
      <c t="n" r="B37" s="7">
        <v>333350</v>
      </c>
      <c t="n" r="C37" s="7">
        <v>313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25</v>
      </c>
    </row>
    <row r="2" spans="1:3">
      <c t="s" r="A2" s="3">
        <v>148</v>
      </c>
    </row>
    <row r="3" spans="1:3">
      <c t="s" r="A3" s="4">
        <v>334</v>
      </c>
      <c t="n" r="B3" s="7">
        <v>368595</v>
      </c>
    </row>
    <row r="4" spans="1:3">
      <c t="s" r="A4" s="4">
        <v>335</v>
      </c>
      <c t="n" r="B4" s="6">
        <v>435043</v>
      </c>
    </row>
    <row r="5" spans="1:3">
      <c t="s" r="A5" s="4">
        <v>336</v>
      </c>
      <c t="n" r="B5" s="6">
        <v>423721</v>
      </c>
    </row>
    <row r="6" spans="1:3">
      <c t="s" r="A6" s="4">
        <v>337</v>
      </c>
      <c t="n" r="B6" s="6">
        <v>411406</v>
      </c>
    </row>
    <row r="7" spans="1:3">
      <c t="s" r="A7" s="4">
        <v>338</v>
      </c>
      <c t="n" r="B7" s="6">
        <v>403199</v>
      </c>
    </row>
    <row r="8" spans="1:3">
      <c t="s" r="A8" s="4">
        <v>339</v>
      </c>
      <c t="n" r="B8" s="6">
        <v>2539866</v>
      </c>
    </row>
    <row r="9" spans="1:3">
      <c t="s" r="A9" s="4">
        <v>340</v>
      </c>
      <c t="n" r="B9" s="7">
        <v>4581830</v>
      </c>
      <c t="n" r="C9" s="7">
        <v>4703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1"/>
  </cols>
  <sheetData>
    <row r="1" spans="1:2">
      <c t="s" r="A1" s="1">
        <v>341</v>
      </c>
      <c t="s" r="B1" s="2">
        <v>1</v>
      </c>
    </row>
    <row r="2" spans="1:2">
      <c t="s" r="B2" s="2">
        <v>226</v>
      </c>
    </row>
    <row r="3" spans="1:2">
      <c t="s" r="A3" s="3">
        <v>342</v>
      </c>
    </row>
    <row r="4" spans="1:2">
      <c t="s" r="A4" s="4">
        <v>343</v>
      </c>
      <c t="n" r="B4" s="7">
        <v>0</v>
      </c>
    </row>
    <row r="5" spans="1:2">
      <c t="s" r="A5" s="4">
        <v>344</v>
      </c>
    </row>
    <row r="6" spans="1:2">
      <c t="s" r="A6" s="3">
        <v>342</v>
      </c>
    </row>
    <row r="7" spans="1:2">
      <c t="s" r="A7" s="4">
        <v>345</v>
      </c>
      <c t="s" r="B7" s="4">
        <v>346</v>
      </c>
    </row>
    <row r="8" spans="1:2">
      <c t="s" r="A8" s="4">
        <v>347</v>
      </c>
    </row>
    <row r="9" spans="1:2">
      <c t="s" r="A9" s="3">
        <v>342</v>
      </c>
    </row>
    <row r="10" spans="1:2">
      <c t="s" r="A10" s="4">
        <v>345</v>
      </c>
      <c t="s" r="B10" s="4">
        <v>348</v>
      </c>
    </row>
    <row r="11" spans="1:2">
      <c t="s" r="A11" s="4">
        <v>349</v>
      </c>
    </row>
    <row r="12" spans="1:2">
      <c t="s" r="A12" s="3">
        <v>342</v>
      </c>
    </row>
    <row r="13" spans="1:2">
      <c t="s" r="A13" s="4">
        <v>345</v>
      </c>
      <c t="s" r="B13" s="4">
        <v>350</v>
      </c>
    </row>
    <row r="14" spans="1:2">
      <c t="s" r="A14" s="4">
        <v>351</v>
      </c>
    </row>
    <row r="15" spans="1:2">
      <c t="s" r="A15" s="3">
        <v>342</v>
      </c>
    </row>
    <row r="16" spans="1:2">
      <c t="s" r="A16" s="4">
        <v>345</v>
      </c>
      <c t="s" r="B16" s="4">
        <v>352</v>
      </c>
    </row>
    <row r="17" spans="1:2">
      <c t="s" r="A17" s="4">
        <v>353</v>
      </c>
    </row>
    <row r="18" spans="1:2">
      <c t="s" r="A18" s="3">
        <v>342</v>
      </c>
    </row>
    <row r="19" spans="1:2">
      <c t="s" r="A19" s="4">
        <v>345</v>
      </c>
      <c t="s" r="B19" s="4">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2"/>
  </cols>
  <sheetData>
    <row r="1" spans="1:5">
      <c t="s" r="A1" s="1">
        <v>355</v>
      </c>
      <c t="s" r="B1" s="2">
        <v>356</v>
      </c>
      <c t="s" r="C1" s="2">
        <v>226</v>
      </c>
      <c t="s" r="D1" s="2">
        <v>229</v>
      </c>
      <c t="s" r="E1" s="2">
        <v>357</v>
      </c>
    </row>
    <row r="2" spans="1:5">
      <c t="s" r="A2" s="3">
        <v>358</v>
      </c>
    </row>
    <row r="3" spans="1:5">
      <c t="s" r="A3" s="4">
        <v>359</v>
      </c>
      <c t="n" r="C3" s="7">
        <v>888000</v>
      </c>
      <c t="n" r="D3" s="7">
        <v>888000</v>
      </c>
    </row>
    <row r="4" spans="1:5">
      <c t="s" r="A4" s="4">
        <v>360</v>
      </c>
      <c t="n" r="C4" s="6">
        <v>321000</v>
      </c>
      <c t="n" r="D4" s="6">
        <v>233000</v>
      </c>
    </row>
    <row r="5" spans="1:5">
      <c t="s" r="A5" s="4">
        <v>361</v>
      </c>
      <c t="n" r="C5" s="7">
        <v>1500000</v>
      </c>
      <c t="n" r="D5" s="7">
        <v>1600000</v>
      </c>
    </row>
    <row r="6" spans="1:5">
      <c t="s" r="A6" s="4">
        <v>362</v>
      </c>
    </row>
    <row r="7" spans="1:5">
      <c t="s" r="A7" s="3">
        <v>358</v>
      </c>
    </row>
    <row r="8" spans="1:5">
      <c t="s" r="A8" s="4">
        <v>363</v>
      </c>
      <c t="n" r="B8" s="7">
        <v>888000</v>
      </c>
    </row>
    <row r="9" spans="1:5">
      <c t="s" r="A9" s="4">
        <v>364</v>
      </c>
      <c t="s" r="B9" s="4">
        <v>365</v>
      </c>
    </row>
    <row r="10" spans="1:5">
      <c t="s" r="A10" s="4">
        <v>366</v>
      </c>
      <c t="s" r="B10" s="4">
        <v>367</v>
      </c>
    </row>
    <row r="11" spans="1:5">
      <c t="s" r="A11" s="4">
        <v>368</v>
      </c>
      <c t="s" r="B11" s="4">
        <v>369</v>
      </c>
    </row>
    <row r="12" spans="1:5">
      <c t="s" r="A12" s="4">
        <v>370</v>
      </c>
      <c t="s" r="B12" s="4">
        <v>371</v>
      </c>
    </row>
    <row r="13" spans="1:5">
      <c t="s" r="A13" s="4">
        <v>372</v>
      </c>
      <c t="n" r="B13" s="8">
        <v>0.01</v>
      </c>
    </row>
    <row r="14" spans="1:5">
      <c t="s" r="A14" s="4">
        <v>373</v>
      </c>
    </row>
    <row r="15" spans="1:5">
      <c t="s" r="A15" s="3">
        <v>358</v>
      </c>
    </row>
    <row r="16" spans="1:5">
      <c t="s" r="A16" s="4">
        <v>374</v>
      </c>
      <c t="n" r="E16" s="6">
        <v>2</v>
      </c>
    </row>
    <row r="17" spans="1:5">
      <c t="s" r="A17" s="4">
        <v>375</v>
      </c>
    </row>
    <row r="18" spans="1:5">
      <c t="s" r="A18" s="3">
        <v>358</v>
      </c>
    </row>
    <row r="19" spans="1:5">
      <c t="s" r="A19" s="4">
        <v>376</v>
      </c>
      <c t="s" r="B19" s="4">
        <v>267</v>
      </c>
    </row>
    <row r="20" spans="1:5">
      <c t="s" r="A20" s="4">
        <v>377</v>
      </c>
    </row>
    <row r="21" spans="1:5">
      <c t="s" r="A21" s="3">
        <v>358</v>
      </c>
    </row>
    <row r="22" spans="1:5">
      <c t="s" r="A22" s="4">
        <v>378</v>
      </c>
      <c t="s" r="E22" s="4">
        <v>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8</v>
      </c>
      <c t="s" r="B1" s="2">
        <v>2</v>
      </c>
      <c t="s" r="C1" s="2">
        <v>25</v>
      </c>
    </row>
    <row r="2" spans="1:3">
      <c t="s" r="A2" s="3">
        <v>69</v>
      </c>
    </row>
    <row r="3" spans="1:3">
      <c t="s" r="A3" s="4">
        <v>70</v>
      </c>
      <c t="n" r="B3" s="7">
        <v>100000</v>
      </c>
      <c t="n" r="C3" s="7">
        <v>100000</v>
      </c>
    </row>
    <row r="4" spans="1:3">
      <c t="s" r="A4" s="4">
        <v>71</v>
      </c>
      <c t="n" r="B4" s="7">
        <v>4330170</v>
      </c>
      <c t="n" r="C4" s="7">
        <v>4208755</v>
      </c>
    </row>
    <row r="5" spans="1:3">
      <c t="s" r="A5" s="4">
        <v>72</v>
      </c>
      <c t="n" r="B5" s="8">
        <v>0.01</v>
      </c>
      <c t="n" r="C5" s="8">
        <v>0.01</v>
      </c>
    </row>
    <row r="6" spans="1:3">
      <c t="s" r="A6" s="4">
        <v>73</v>
      </c>
      <c t="n" r="B6" s="6">
        <v>500000</v>
      </c>
      <c t="n" r="C6" s="6">
        <v>500000</v>
      </c>
    </row>
    <row r="7" spans="1:3">
      <c t="s" r="A7" s="4">
        <v>74</v>
      </c>
      <c t="n" r="B7" s="6">
        <v>0</v>
      </c>
      <c t="n" r="C7" s="6">
        <v>0</v>
      </c>
    </row>
    <row r="8" spans="1:3">
      <c t="s" r="A8" s="4">
        <v>75</v>
      </c>
      <c t="n" r="B8" s="6">
        <v>0</v>
      </c>
      <c t="n" r="C8" s="6">
        <v>0</v>
      </c>
    </row>
    <row r="9" spans="1:3">
      <c t="s" r="A9" s="4">
        <v>76</v>
      </c>
      <c t="n" r="B9" s="8">
        <v>0.01</v>
      </c>
      <c t="n" r="C9" s="8">
        <v>0.01</v>
      </c>
    </row>
    <row r="10" spans="1:3">
      <c t="s" r="A10" s="4">
        <v>77</v>
      </c>
      <c t="n" r="B10" s="6">
        <v>12000000</v>
      </c>
      <c t="n" r="C10" s="6">
        <v>12000000</v>
      </c>
    </row>
    <row r="11" spans="1:3">
      <c t="s" r="A11" s="4">
        <v>78</v>
      </c>
      <c t="n" r="B11" s="6">
        <v>4185330</v>
      </c>
      <c t="n" r="C11" s="6">
        <v>4183955</v>
      </c>
    </row>
    <row r="12" spans="1:3">
      <c t="s" r="A12" s="4">
        <v>79</v>
      </c>
      <c t="n" r="B12" s="6">
        <v>4185330</v>
      </c>
      <c t="n" r="C12" s="6">
        <v>41839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58919398</v>
      </c>
      <c t="n" r="C4" s="7">
        <v>64220946</v>
      </c>
    </row>
    <row r="5" spans="1:3">
      <c t="s" r="A5" s="4">
        <v>84</v>
      </c>
      <c t="n" r="B5" s="6">
        <v>53414741</v>
      </c>
      <c t="n" r="C5" s="6">
        <v>57990672</v>
      </c>
    </row>
    <row r="6" spans="1:3">
      <c t="s" r="A6" s="4">
        <v>85</v>
      </c>
      <c t="n" r="B6" s="6">
        <v>5504657</v>
      </c>
      <c t="n" r="C6" s="6">
        <v>6230274</v>
      </c>
    </row>
    <row r="7" spans="1:3">
      <c t="s" r="A7" s="4">
        <v>86</v>
      </c>
      <c t="n" r="B7" s="6">
        <v>5093958</v>
      </c>
      <c t="n" r="C7" s="6">
        <v>5045353</v>
      </c>
    </row>
    <row r="8" spans="1:3">
      <c t="s" r="A8" s="4">
        <v>87</v>
      </c>
      <c t="n" r="B8" s="6">
        <v>410699</v>
      </c>
      <c t="n" r="C8" s="6">
        <v>1184921</v>
      </c>
    </row>
    <row r="9" spans="1:3">
      <c t="s" r="A9" s="4">
        <v>88</v>
      </c>
      <c t="n" r="B9" s="6">
        <v>-59402</v>
      </c>
      <c t="n" r="C9" s="6">
        <v>-40581</v>
      </c>
    </row>
    <row r="10" spans="1:3">
      <c t="s" r="A10" s="4">
        <v>89</v>
      </c>
      <c t="n" r="B10" s="6">
        <v>243243</v>
      </c>
      <c t="n" r="C10" s="6">
        <v>263179</v>
      </c>
    </row>
    <row r="11" spans="1:3">
      <c t="s" r="A11" s="4">
        <v>90</v>
      </c>
      <c t="n" r="B11" s="6">
        <v>226858</v>
      </c>
      <c t="n" r="C11" s="6">
        <v>962323</v>
      </c>
    </row>
    <row r="12" spans="1:3">
      <c t="s" r="A12" s="4">
        <v>91</v>
      </c>
      <c t="n" r="B12" s="6">
        <v>80261</v>
      </c>
      <c t="n" r="C12" s="6">
        <v>303517</v>
      </c>
    </row>
    <row r="13" spans="1:3">
      <c t="s" r="A13" s="4">
        <v>92</v>
      </c>
      <c t="n" r="B13" s="7">
        <v>146597</v>
      </c>
      <c t="n" r="C13" s="7">
        <v>658806</v>
      </c>
    </row>
    <row r="14" spans="1:3">
      <c t="s" r="A14" s="4">
        <v>93</v>
      </c>
      <c t="n" r="B14" s="8">
        <v>0.04</v>
      </c>
      <c t="n" r="C14" s="8">
        <v>0.16</v>
      </c>
    </row>
    <row r="15" spans="1:3">
      <c t="s" r="A15" s="4">
        <v>94</v>
      </c>
      <c t="n" r="B15" s="8">
        <v>0.03</v>
      </c>
      <c t="n" r="C15" s="8">
        <v>0.16</v>
      </c>
    </row>
    <row r="16" spans="1:3">
      <c t="s" r="A16" s="4">
        <v>95</v>
      </c>
      <c t="n" r="B16" s="6">
        <v>4183955</v>
      </c>
      <c t="n" r="C16" s="6">
        <v>4148285</v>
      </c>
    </row>
    <row r="17" spans="1:3">
      <c t="s" r="A17" s="4">
        <v>96</v>
      </c>
      <c t="n" r="B17" s="6">
        <v>4214535</v>
      </c>
      <c t="n" r="C17" s="6">
        <v>4193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81</v>
      </c>
    </row>
    <row r="3" spans="1:3">
      <c t="s" r="A3" s="3">
        <v>98</v>
      </c>
    </row>
    <row r="4" spans="1:3">
      <c t="s" r="A4" s="4">
        <v>92</v>
      </c>
      <c t="n" r="B4" s="7">
        <v>146597</v>
      </c>
      <c t="n" r="C4" s="7">
        <v>658806</v>
      </c>
    </row>
    <row r="5" spans="1:3">
      <c t="s" r="A5" s="3">
        <v>99</v>
      </c>
    </row>
    <row r="6" spans="1:3">
      <c t="s" r="A6" s="4">
        <v>100</v>
      </c>
      <c t="n" r="B6" s="6">
        <v>1269941</v>
      </c>
      <c t="n" r="C6" s="6">
        <v>1290963</v>
      </c>
    </row>
    <row r="7" spans="1:3">
      <c t="s" r="A7" s="4">
        <v>101</v>
      </c>
      <c t="n" r="B7" s="6">
        <v>85555</v>
      </c>
      <c t="n" r="C7" s="6">
        <v>10149</v>
      </c>
    </row>
    <row r="8" spans="1:3">
      <c t="s" r="A8" s="4">
        <v>102</v>
      </c>
      <c t="n" r="C8" s="6">
        <v>-86844</v>
      </c>
    </row>
    <row r="9" spans="1:3">
      <c t="s" r="A9" s="4">
        <v>103</v>
      </c>
      <c t="n" r="C9" s="6">
        <v>-49866</v>
      </c>
    </row>
    <row r="10" spans="1:3">
      <c t="s" r="A10" s="4">
        <v>104</v>
      </c>
      <c t="n" r="B10" s="6">
        <v>-65184</v>
      </c>
      <c t="n" r="C10" s="6">
        <v>28226</v>
      </c>
    </row>
    <row r="11" spans="1:3">
      <c t="s" r="A11" s="4">
        <v>105</v>
      </c>
      <c t="n" r="B11" s="6">
        <v>121415</v>
      </c>
      <c t="n" r="C11" s="6">
        <v>115354</v>
      </c>
    </row>
    <row r="12" spans="1:3">
      <c t="s" r="A12" s="4">
        <v>106</v>
      </c>
      <c t="n" r="B12" s="6">
        <v>29429</v>
      </c>
      <c t="n" r="C12" s="6">
        <v>8405</v>
      </c>
    </row>
    <row r="13" spans="1:3">
      <c t="s" r="A13" s="3">
        <v>107</v>
      </c>
    </row>
    <row r="14" spans="1:3">
      <c t="s" r="A14" s="4">
        <v>108</v>
      </c>
      <c t="n" r="B14" s="6">
        <v>-1518722</v>
      </c>
      <c t="n" r="C14" s="6">
        <v>-429989</v>
      </c>
    </row>
    <row r="15" spans="1:3">
      <c t="s" r="A15" s="4">
        <v>109</v>
      </c>
      <c t="n" r="B15" s="6">
        <v>-4763160</v>
      </c>
      <c t="n" r="C15" s="6">
        <v>1299099</v>
      </c>
    </row>
    <row r="16" spans="1:3">
      <c t="s" r="A16" s="4">
        <v>30</v>
      </c>
      <c t="n" r="B16" s="6">
        <v>786280</v>
      </c>
      <c t="n" r="C16" s="6">
        <v>-79457</v>
      </c>
    </row>
    <row r="17" spans="1:3">
      <c t="s" r="A17" s="4">
        <v>110</v>
      </c>
      <c t="n" r="B17" s="6">
        <v>31063</v>
      </c>
    </row>
    <row r="18" spans="1:3">
      <c t="s" r="A18" s="4">
        <v>46</v>
      </c>
      <c t="n" r="B18" s="6">
        <v>43908</v>
      </c>
      <c t="n" r="C18" s="6">
        <v>7284</v>
      </c>
    </row>
    <row r="19" spans="1:3">
      <c t="s" r="A19" s="4">
        <v>43</v>
      </c>
      <c t="n" r="B19" s="6">
        <v>3052317</v>
      </c>
      <c t="n" r="C19" s="6">
        <v>2374386</v>
      </c>
    </row>
    <row r="20" spans="1:3">
      <c t="s" r="A20" s="4">
        <v>111</v>
      </c>
      <c t="n" r="B20" s="6">
        <v>-50255</v>
      </c>
      <c t="n" r="C20" s="6">
        <v>-39886</v>
      </c>
    </row>
    <row r="21" spans="1:3">
      <c t="s" r="A21" s="4">
        <v>112</v>
      </c>
      <c t="n" r="B21" s="6">
        <v>-1044064</v>
      </c>
      <c t="n" r="C21" s="6">
        <v>402902</v>
      </c>
    </row>
    <row r="22" spans="1:3">
      <c t="s" r="A22" s="4">
        <v>113</v>
      </c>
      <c t="n" r="B22" s="6">
        <v>-1874880</v>
      </c>
      <c t="n" r="C22" s="6">
        <v>5509532</v>
      </c>
    </row>
    <row r="23" spans="1:3">
      <c t="s" r="A23" s="3">
        <v>114</v>
      </c>
    </row>
    <row r="24" spans="1:3">
      <c t="s" r="A24" s="4">
        <v>115</v>
      </c>
      <c t="n" r="B24" s="6">
        <v>-1554408</v>
      </c>
      <c t="n" r="C24" s="6">
        <v>-222941</v>
      </c>
    </row>
    <row r="25" spans="1:3">
      <c t="s" r="A25" s="4">
        <v>116</v>
      </c>
      <c t="n" r="B25" s="6">
        <v>310077</v>
      </c>
      <c t="n" r="C25" s="6">
        <v>77748</v>
      </c>
    </row>
    <row r="26" spans="1:3">
      <c t="s" r="A26" s="4">
        <v>117</v>
      </c>
      <c t="n" r="B26" s="6">
        <v>-1244331</v>
      </c>
      <c t="n" r="C26" s="6">
        <v>-145193</v>
      </c>
    </row>
    <row r="27" spans="1:3">
      <c t="s" r="A27" s="3">
        <v>118</v>
      </c>
    </row>
    <row r="28" spans="1:3">
      <c t="s" r="A28" s="4">
        <v>119</v>
      </c>
      <c t="n" r="C28" s="6">
        <v>518000</v>
      </c>
    </row>
    <row r="29" spans="1:3">
      <c t="s" r="A29" s="4">
        <v>120</v>
      </c>
      <c t="n" r="B29" s="6">
        <v>6875</v>
      </c>
      <c t="n" r="C29" s="6">
        <v>22736</v>
      </c>
    </row>
    <row r="30" spans="1:3">
      <c t="s" r="A30" s="4">
        <v>121</v>
      </c>
      <c t="n" r="B30" s="6">
        <v>-81842</v>
      </c>
      <c t="n" r="C30" s="6">
        <v>-38914</v>
      </c>
    </row>
    <row r="31" spans="1:3">
      <c t="s" r="A31" s="4">
        <v>122</v>
      </c>
      <c t="n" r="B31" s="6">
        <v>-403687</v>
      </c>
      <c t="n" r="C31" s="6">
        <v>-315254</v>
      </c>
    </row>
    <row r="32" spans="1:3">
      <c t="s" r="A32" s="4">
        <v>123</v>
      </c>
      <c t="n" r="B32" s="6">
        <v>-41250</v>
      </c>
      <c t="n" r="C32" s="6">
        <v>-41250</v>
      </c>
    </row>
    <row r="33" spans="1:3">
      <c t="s" r="A33" s="4">
        <v>124</v>
      </c>
      <c t="n" r="B33" s="6">
        <v>22063270</v>
      </c>
      <c t="n" r="C33" s="6">
        <v>15506571</v>
      </c>
    </row>
    <row r="34" spans="1:3">
      <c t="s" r="A34" s="4">
        <v>125</v>
      </c>
      <c t="n" r="B34" s="6">
        <v>-18608823</v>
      </c>
      <c t="n" r="C34" s="6">
        <v>-20963421</v>
      </c>
    </row>
    <row r="35" spans="1:3">
      <c t="s" r="A35" s="4">
        <v>126</v>
      </c>
      <c t="n" r="B35" s="6">
        <v>2934543</v>
      </c>
      <c t="n" r="C35" s="6">
        <v>-5311532</v>
      </c>
    </row>
    <row r="36" spans="1:3">
      <c t="s" r="A36" s="4">
        <v>127</v>
      </c>
      <c t="n" r="B36" s="6">
        <v>-184668</v>
      </c>
      <c t="n" r="C36" s="6">
        <v>52807</v>
      </c>
    </row>
    <row r="37" spans="1:3">
      <c t="s" r="A37" s="4">
        <v>128</v>
      </c>
      <c t="n" r="B37" s="6">
        <v>4325268</v>
      </c>
      <c t="n" r="C37" s="6">
        <v>2868217</v>
      </c>
    </row>
    <row r="38" spans="1:3">
      <c t="s" r="A38" s="4">
        <v>129</v>
      </c>
      <c t="n" r="B38" s="6">
        <v>4140600</v>
      </c>
      <c t="n" r="C38" s="6">
        <v>2921024</v>
      </c>
    </row>
    <row r="39" spans="1:3">
      <c t="s" r="A39" s="3">
        <v>130</v>
      </c>
    </row>
    <row r="40" spans="1:3">
      <c t="s" r="A40" s="4">
        <v>131</v>
      </c>
      <c t="n" r="B40" s="6">
        <v>243180</v>
      </c>
      <c t="n" r="C40" s="6">
        <v>260454</v>
      </c>
    </row>
    <row r="41" spans="1:3">
      <c t="s" r="A41" s="4">
        <v>132</v>
      </c>
      <c t="n" r="B41" s="6">
        <v>112517</v>
      </c>
      <c t="n" r="C41" s="6">
        <v>208737</v>
      </c>
    </row>
    <row r="42" spans="1:3">
      <c t="s" r="A42" s="4">
        <v>133</v>
      </c>
      <c t="n" r="B42" s="6">
        <v>825025</v>
      </c>
      <c t="n" r="C42" s="6">
        <v>703229</v>
      </c>
    </row>
    <row r="43" spans="1:3">
      <c t="s" r="A43" s="4">
        <v>134</v>
      </c>
      <c t="n" r="B43" s="7">
        <v>75011</v>
      </c>
      <c t="n" r="C43" s="7">
        <v>530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Basis Of Presentation</vt:lpstr>
      <vt:lpstr>Inventories, Net</vt:lpstr>
      <vt:lpstr>Earnings Per Share</vt:lpstr>
      <vt:lpstr>Long-Term Debt</vt:lpstr>
      <vt:lpstr>Goodwill And Other Intangible A</vt:lpstr>
      <vt:lpstr>Commitments and Contingencies</vt:lpstr>
      <vt:lpstr>Critical Accounting Policies</vt:lpstr>
      <vt:lpstr>Related Parties</vt:lpstr>
      <vt:lpstr>Critical Accounting Policies (P</vt:lpstr>
      <vt:lpstr>Inventories, Net (Tables)</vt:lpstr>
      <vt:lpstr>Earnings Per Share (Tables)</vt:lpstr>
      <vt:lpstr>Goodwill And Other Intangible17</vt:lpstr>
      <vt:lpstr>Inventories, Net (Components Of</vt:lpstr>
      <vt:lpstr>Earnings Per Share (Narrative) </vt:lpstr>
      <vt:lpstr>Earnings Per Share (Computation</vt:lpstr>
      <vt:lpstr>Long-Term Debt (Narrative) (Det</vt:lpstr>
      <vt:lpstr>Goodwill And Other Intangible22</vt:lpstr>
      <vt:lpstr>Goodwill And Other Intangible23</vt:lpstr>
      <vt:lpstr>Goodwill And Other Intangible24</vt:lpstr>
      <vt:lpstr>Critical Accounting Policies (N</vt:lpstr>
      <vt:lpstr>Related Partie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0:28:30Z</dcterms:created>
  <dcterms:modified xmlns:dcterms="http://purl.org/dc/terms/" xmlns:xsi="http://www.w3.org/2001/XMLSchema-instance" xsi:type="dcterms:W3CDTF">2016-09-13T10:28:30Z</dcterms:modified>
  <dc:title xmlns:dc="http://purl.org/dc/elements/1.1/">Untitled</dc:title>
  <dc:description xmlns:dc="http://purl.org/dc/elements/1.1/"/>
  <dc:subject xmlns:dc="http://purl.org/dc/elements/1.1/"/>
  <cp:keywords/>
  <cp:category/>
</cp:coreProperties>
</file>